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OTHER INTANGIBLE ASSETS" sheetId="12" state="visible" r:id="rId12"/>
    <sheet xmlns:r="http://schemas.openxmlformats.org/officeDocument/2006/relationships" name="LONG-TERM DEBT AND LIABILITIES" sheetId="13" state="visible" r:id="rId13"/>
    <sheet xmlns:r="http://schemas.openxmlformats.org/officeDocument/2006/relationships" name="COMMITMENTS AND CONTINGENCIES" sheetId="14" state="visible" r:id="rId14"/>
    <sheet xmlns:r="http://schemas.openxmlformats.org/officeDocument/2006/relationships" name="SEGMENT"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VENUE RECOGNITION (Tables)" sheetId="20" state="visible" r:id="rId20"/>
    <sheet xmlns:r="http://schemas.openxmlformats.org/officeDocument/2006/relationships" name="OTHER INTANGIBLE ASSETS (Tables" sheetId="21" state="visible" r:id="rId21"/>
    <sheet xmlns:r="http://schemas.openxmlformats.org/officeDocument/2006/relationships" name="SEGMENT (Tables)" sheetId="22" state="visible" r:id="rId22"/>
    <sheet xmlns:r="http://schemas.openxmlformats.org/officeDocument/2006/relationships" name="LONG-TERM DEBT AND LIABILITIES " sheetId="23" state="visible" r:id="rId23"/>
    <sheet xmlns:r="http://schemas.openxmlformats.org/officeDocument/2006/relationships" name="COMMITMENTS AND CONTINGENCIES (" sheetId="24" state="visible" r:id="rId24"/>
    <sheet xmlns:r="http://schemas.openxmlformats.org/officeDocument/2006/relationships" name="NATURE OF OPERATIONS (Details N"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REVENUE RECOGNITION - Summary o" sheetId="28" state="visible" r:id="rId28"/>
    <sheet xmlns:r="http://schemas.openxmlformats.org/officeDocument/2006/relationships" name="REVENUE RECOGNITION (Details Na" sheetId="29" state="visible" r:id="rId29"/>
    <sheet xmlns:r="http://schemas.openxmlformats.org/officeDocument/2006/relationships" name="OTHER INTANGIBLE ASSETS (Detail" sheetId="30" state="visible" r:id="rId30"/>
    <sheet xmlns:r="http://schemas.openxmlformats.org/officeDocument/2006/relationships" name="OTHER INTANGIBLE ASSETS - Sched" sheetId="31" state="visible" r:id="rId31"/>
    <sheet xmlns:r="http://schemas.openxmlformats.org/officeDocument/2006/relationships" name="LONG-TERM DEBT AND LIABILITIE_2" sheetId="32" state="visible" r:id="rId32"/>
    <sheet xmlns:r="http://schemas.openxmlformats.org/officeDocument/2006/relationships" name="LONG-TERM DEBT AND LIABILITIE_3" sheetId="33" state="visible" r:id="rId33"/>
    <sheet xmlns:r="http://schemas.openxmlformats.org/officeDocument/2006/relationships" name="LONG-TERM DEBT AND LIABILITIE_4"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EGMENT (Details Narrative)" sheetId="37" state="visible" r:id="rId37"/>
    <sheet xmlns:r="http://schemas.openxmlformats.org/officeDocument/2006/relationships" name="SEGMENT - Summary of Segment Ex" sheetId="38" state="visible" r:id="rId38"/>
    <sheet xmlns:r="http://schemas.openxmlformats.org/officeDocument/2006/relationships" name="INCOME TAXES (Details Narrative"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000%_);(#,##0.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Entity Registrant Name</t>
        </is>
      </c>
      <c r="B4" s="4" t="inlineStr">
        <is>
          <t>Galaxy Gaming, Inc.</t>
        </is>
      </c>
      <c r="C4" s="4" t="inlineStr">
        <is>
          <t xml:space="preserve"> </t>
        </is>
      </c>
    </row>
    <row r="5">
      <c r="A5" s="4" t="inlineStr">
        <is>
          <t>Entity Central Index Key</t>
        </is>
      </c>
      <c r="B5" s="4" t="inlineStr">
        <is>
          <t>000001315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25253515</v>
      </c>
    </row>
    <row r="14">
      <c r="A14" s="4" t="inlineStr">
        <is>
          <t>Document Fiscal Period Focus</t>
        </is>
      </c>
      <c r="B14" s="4" t="inlineStr">
        <is>
          <t>Q1</t>
        </is>
      </c>
      <c r="C14" s="4" t="inlineStr">
        <is>
          <t xml:space="preserve"> </t>
        </is>
      </c>
    </row>
    <row r="15">
      <c r="A15" s="4" t="inlineStr">
        <is>
          <t>Document Fiscal Year Focus</t>
        </is>
      </c>
      <c r="B15" s="4" t="inlineStr">
        <is>
          <t xml:space="preserve">2025 </t>
        </is>
      </c>
      <c r="C15" s="4" t="inlineStr">
        <is>
          <t xml:space="preserve"> </t>
        </is>
      </c>
    </row>
    <row r="16">
      <c r="A16" s="4" t="inlineStr">
        <is>
          <t>Trading Symbol</t>
        </is>
      </c>
      <c r="B16" s="4" t="inlineStr">
        <is>
          <t>GLXZ</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30653</t>
        </is>
      </c>
      <c r="C19" s="4" t="inlineStr">
        <is>
          <t xml:space="preserve"> </t>
        </is>
      </c>
    </row>
    <row r="20">
      <c r="A20" s="4" t="inlineStr">
        <is>
          <t>Entity Tax Identification Number</t>
        </is>
      </c>
      <c r="B20" s="4" t="inlineStr">
        <is>
          <t>20-8143439</t>
        </is>
      </c>
      <c r="C20" s="4" t="inlineStr">
        <is>
          <t xml:space="preserve"> </t>
        </is>
      </c>
    </row>
    <row r="21">
      <c r="A21" s="4" t="inlineStr">
        <is>
          <t>Entity Address, Address Line One</t>
        </is>
      </c>
      <c r="B21" s="4" t="inlineStr">
        <is>
          <t>6480 Cameron Street Ste. 305</t>
        </is>
      </c>
      <c r="C21" s="4" t="inlineStr">
        <is>
          <t xml:space="preserve"> </t>
        </is>
      </c>
    </row>
    <row r="22">
      <c r="A22" s="4" t="inlineStr">
        <is>
          <t>Entity Address, City or Town</t>
        </is>
      </c>
      <c r="B22" s="4" t="inlineStr">
        <is>
          <t>Las Vegas</t>
        </is>
      </c>
      <c r="C22" s="4" t="inlineStr">
        <is>
          <t xml:space="preserve"> </t>
        </is>
      </c>
    </row>
    <row r="23">
      <c r="A23" s="4" t="inlineStr">
        <is>
          <t>Entity Address, State or Province</t>
        </is>
      </c>
      <c r="B23" s="4" t="inlineStr">
        <is>
          <t>NV</t>
        </is>
      </c>
      <c r="C23" s="4" t="inlineStr">
        <is>
          <t xml:space="preserve"> </t>
        </is>
      </c>
    </row>
    <row r="24">
      <c r="A24" s="4" t="inlineStr">
        <is>
          <t>Entity Incorporation, State or Country Code</t>
        </is>
      </c>
      <c r="B24" s="4" t="inlineStr">
        <is>
          <t>NV</t>
        </is>
      </c>
      <c r="C24" s="4" t="inlineStr">
        <is>
          <t xml:space="preserve"> </t>
        </is>
      </c>
    </row>
    <row r="25">
      <c r="A25" s="4" t="inlineStr">
        <is>
          <t>Entity Address, Postal Zip Code</t>
        </is>
      </c>
      <c r="B25" s="4" t="inlineStr">
        <is>
          <t>89118</t>
        </is>
      </c>
      <c r="C25" s="4" t="inlineStr">
        <is>
          <t xml:space="preserve"> </t>
        </is>
      </c>
    </row>
    <row r="26">
      <c r="A26" s="4" t="inlineStr">
        <is>
          <t>City Area Code</t>
        </is>
      </c>
      <c r="B26" s="4" t="inlineStr">
        <is>
          <t>702</t>
        </is>
      </c>
      <c r="C26" s="4" t="inlineStr">
        <is>
          <t xml:space="preserve"> </t>
        </is>
      </c>
    </row>
    <row r="27">
      <c r="A27" s="4" t="inlineStr">
        <is>
          <t>Local Phone Number</t>
        </is>
      </c>
      <c r="B27" s="4" t="inlineStr">
        <is>
          <t>939-3254</t>
        </is>
      </c>
      <c r="C27" s="4" t="inlineStr">
        <is>
          <t xml:space="preserve"> </t>
        </is>
      </c>
    </row>
    <row r="28">
      <c r="A28" s="4" t="inlineStr">
        <is>
          <t>Title of 12(b) Security</t>
        </is>
      </c>
      <c r="B28" s="4" t="inlineStr">
        <is>
          <t>Common stock</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densed consolidated financial statements have been prepared in accordance with generally accepted accounting principles in the United States of America (“U.S. GAAP”) and the rules of the U.S. Securities and Exchange Commission ("SEC"). In the opinion of management, the accompanying unaudited interim condensed consolidated financial statements contain all necessary adjustments (including all those of a recurring nature and those necessary in order for the financial statements to not be misleading) and all disclosures to present fairly our financial position and the results of our operations and cash flows for the periods presented. The operating results for interim periods are not necessarily indicative of results that may be expected for any other interim period or for the full year. These unaudited interim condensed consolidated financial statements should be read in conjunction with the consolidated financial statements and the related notes as of and for the year ended December 31, 2024 included in our 2024 Form 10-K ("2024 10-K"). Use of estimates and assumptions. The preparation of financial statements in conformity with U.S.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Consolidation. The financial statements are presented on a consolidated basis and include the results of the Company and its wholly owned subsidiaries, Progressive Games Partner, LLC ("PGP") and Galaxy Gaming-01 LLC ("GG-01"). All intercompany transactions and balances have been eliminated in consolidation. Cash and cash equivalents. Cash and cash equivalents consist primarily of deposits held at major banks and highly liquid investments with original maturities of three months or less. With the exception of funds held outside the U.S., these deposits are in insured banking institutions, which are insured up to $ 250,000 per account. To date, we have not experienced uninsured losses. Accounts receivable and allowance for credit losses. Accounts receivable are stated at face value net of allowance for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Accounts receivable are non-interest bearing. Accounts are written off when management deems them to be uncollectible. Recoveries of accounts previously written off are recorded when received. For the three months ended March 31, 2025 , there was no material activity in allowance for credit losses. Goodwill. The excess of the purchase price of an acquired business over the estimated fair value of the assets acquired and the liabilities assumed, is recorded as goodwill. The Company tests for possible impairment of goodwill at least annually,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 Other intangible assets, net. The following intangible assets have finite lives and are being amortized using the straight-line method over their estimated economic lives as follows:
Patents 4 - 20 years
Customer relationships 9 - 22 years
Trademarks 20 - 30 years
Intellectual property 12 years
Non-compete agreements 9 years
Software 3 years Software relates primarily to assets where costs are capitalizable during the application development phase. External and internal labor-related costs associated with product development are included in software.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No impairment was recorded for the three months ended March 31, 2025. See Note 4 . Fair value of financial instruments. Fair value is defined as a market-based measurement intended to estimate the price that would be received to sell an asset or paid to transfer a liability in an orderly transaction between market participants at the measurement date under current market conditions.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also establishes a fair value hierarchy, which requires an entity to maximize the use of observable inputs when measuring fair value. These inputs are categorized as follow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s of cash equivalents, accounts receivable and accounts payable approximate fair value due to their short-term nature. The estimated fair value of our long-term debt approximates its carrying value based upon our expected borrowing rate for debt with similar remaining maturities and comparable risk (level 2). The Company currently has no financial instruments measured at estimated fair value on a recurring basis based on valuation reports provided by counterparties. Leases . The Company classifies leases at inception as operating leases or finance leases in accordance with ASC 842, "Leases."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liabilities are amortized over the lease term using the effective interest method, while lease assets are depreciated over the shorter of the asset's useful life or the lease term. The discount rate used to determine present value is typically the incremental borrowing rate at lease commencement, unless the implicit rate in the lease is readily determinable. Subsequent changes in lease terms or payments are adjusted accordingly. Revenue recognition. We account for our revenue in accordance with ASC Topic 606, Revenue from Contracts with Customers ("ASC 606"). See Note 3 . Foreign currency translation. The functional currency for PGP is the Euro. Gains and losses from settlement of transactions involving foreign currency amounts are included in other income or expense in the Condensed Consolidated Statements of Operations. Gains and losses resulting from translating assets and liabilities from the functional currency to U.S. dollars are included in accumulated other comprehensive loss in the Condensed Consolidated Statements of Changes in Stockholders’ Deficit. Basic and diluted earnings (loss) per share. Basic earnings (loss) per share is calculated by dividing net income by the weighted-average number of shares of common stock outstanding during the period. Diluted earnings per share is calcula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employee stock purchase plan, and unvested restricted stock units (“RSUs”). Segment information. Operating segments are defined as components of our enterprise for which separate financial information is regularly reviewed by the Chief Operating Decision Maker ("CODM"), CEO, Matthew Reback, to assess performance and make operational decisions. Currently, we have two revenue streams—land-based gaming and online gaming—that are aggregated into a single reporting segment based on their similar economic characteristics, products, and distribution methods. The CODM evaluates performance and allocates resources based on consolidated net income (loss), which is the primary performance metric for the reporting segment. Additionally, the CODM reviews reporting segment revenue in conjunction with consolidated revenues, expenses, and net income (loss) to assess performance. The accounting policies of the reporting segment are consistent with those described in the summary of significant accounting policies. Other significant accounting policies. Our significant accounting policies are described in our 2024 10-K. There have been no material changes to those policies. Recently issued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assessing the impact that adoption of this new accounting guidance will have on its consolidated financial statements and footnote disclosures. Accounting Standard Update 2024-03, "Disaggregation of Income Statement Expenses" ("ASU 2024-03"). In November 2024, the FASB issued ASU 2024-03, which requires public business entities to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In January 2025, the FASB issued ASU 2025-01, which clarifies the initial effective date for entities that do not have an annual reporting period that ends on December 31. The Company is currently assessing the impact that adoption of this new accounting guidance will have on its consolidated financial statements and footnote disclosures. We do not expect the adoption of recently issued accounting pronouncements to have a significant impact on our results of operations, financial position or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 REVENUE RECOGNITION Revenue recognition. We generate revenue primarily from the licensing of our intellectual property and the intellectual property that we license from third parties. We recognize revenue under recurring fee license contracts monthly as we satisfy our performance obligation, which consists of granting the customer the right to use our intellectual property. Amounts billed are determined based on flat rates or usage rates stipulated in the customer contract. From time to time, we may sell the perpetual right to use our intellectual property for our progressive gaming systems, that is separate from the licensing of our game content and from time to time, sell the units used to deliver the progressive gaming systems. Control transfers and we recognize revenue at a point in time when the gaming system is available for use by a customer, which is no earlier than the shipment of the products to the customer or an intermediary for the customer. From time to time, the Company licenses intellectual property from third-party owners and re-licenses that intellectual property to its casino clients. In these arrangements, the Company usually agrees to pay the owner of the intellectual property a royalty based on the revenues the Company receives from licensing the intellectual property to its casino clients. Depending on the relationship between Galaxy and the licensor, those royalties are either deducted from gross revenue to arrive at net revenue or are included in operating expenses. Disaggregation of revenue. The following table disaggregates our revenue by geographic location for the three months ended March 31, 2025, and 2024. All of the royalty expense that is charged to a contra-revenue in our online gaming revenue stream has been allocated to the Europe, Middle East and Africa region in both periods presented.
Three Months
2025 2024
The Americas $ 4,503,042 $ 4,717,284
Europe, Middle East and Africa 3,281,891 3,283,782
Total revenue $ 7,784,933 $ 8,001,066 Contract liabilities. Amounts billed and cash received in advance of performance obligations fulfilled are recorded as contract liabilities and recognized as revenue when performance obligations are fulfilled. On May 10, 2023, the Company and a customer entered into an amended and restated agreement (the "Agreement"). The Agreement amends and restates a previous agreement between the Company and the customer, dated June 2, 2015, for the provision of licenses for certain table game content and related intellectual property which the Company, succeeded to as successor in interest by merger with PGP. The Agreement guarantees a minimum payment from the customer of € 6,000,000 (converted to approximately $ 6,496,020 as of March 31, 2025) per each year ended March 31, 2024, 2025, 2026, and 2027 of the Agreement. The amount is to be billed and paid based on minimum monthly payments of € 500,000 (converted to approximately $ 541,335 as of March 31, 2025). Any usage amount lower than the minimum monthly payment is deferred until the end of the contract year when the revenue is considered earned and can be recognized. For the three months ended March 31, 2025, the Company did not recognize any deferred revenue as monthly usage amounts came in higher than the minimum monthly payments. Contract assets. The Company’s contract assets consist solely of unbilled receivables which are recorded when the Company recognizes revenue in advance of billings. Unbilled receivables are included in the balance of accounts receivable, net of allowance on the balance sheet and totaled $ 1,573,999 , $ 1,454,066 and $ 1,110,378 as of March 31, 2025, December 31, 2024 and March 31, 2024, respectively. Intellectual property agreements. From time to time, the Company purchases or licenses intellectual property from third-parties and the Company, in turn, utilizes that intellectual property in certain games licensed to clients. In these purchase agreements, the Company may agree to pay the seller of the intellectual property a fee if and when the Company receives revenue from games containing the intellectual property. On June 8, 2023, the Company entered into a license and distribution agreement with a licensor, pursuant to which the Company licenses and has rights to distribute a game. The agreement contains definitions, representations and warranties, and terms that are customary in licensing agreements. The agreement is for a set term that may be extended on an annual basis at the end of the term. Customers under the distribution agreement generate revenue from the licensing of intellectual property. The agreement sets forth royalties to be paid to the licensor during the term and includes intellectual property licensing. The licensor has discretion in establishing the price for certain game content to be re-licensed by the Company. The royalties due for this portion of the game content will be netted against revenue in our Condensed Consolidated Statement of Operations and Comprehensive (Loss)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 ASSETS</t>
        </is>
      </c>
      <c r="B4" s="4" t="inlineStr">
        <is>
          <t>NOTE 4. OTHER INTANGIBLE ASSETS Other intangible assets, net consisted of the following:
March 31, December 31,
2025 2024
Patents $ 13,508,203 $ 13,507,338
Customer relationships 14,040,856 14,040,856
Trademarks 2,880,967 2,880,967
Intellectual property 2,000,000 2,000,000
Non-compete agreements 660,000 660,000
Software 2,332,674 2,137,847
Other intangible assets, gross 35,422,700 35,227,008
Less: accumulated amortization ( 24,336,607 ) ( 23,783,255 )
Other intangible assets, net $ 11,086,093 $ 11,443,753 For the three months ended March 31, 2025 and 2024, amortization expense related to other intangible assets was $ 552,487 and $ 485,33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AND LIABILITIES</t>
        </is>
      </c>
      <c r="B1" s="2" t="inlineStr">
        <is>
          <t>3 Months Ended</t>
        </is>
      </c>
    </row>
    <row r="2">
      <c r="B2" s="2" t="inlineStr">
        <is>
          <t>Mar. 31, 2025</t>
        </is>
      </c>
    </row>
    <row r="3">
      <c r="A3" s="3" t="inlineStr">
        <is>
          <t>Debt Disclosure [Abstract]</t>
        </is>
      </c>
      <c r="B3" s="4" t="inlineStr">
        <is>
          <t xml:space="preserve"> </t>
        </is>
      </c>
    </row>
    <row r="4">
      <c r="A4" s="4" t="inlineStr">
        <is>
          <t>LONG-TERM DEBT AND LIABILITIES</t>
        </is>
      </c>
      <c r="B4" s="4" t="inlineStr">
        <is>
          <t xml:space="preserve">NOTE 5. LONG-TERM DEBT AND LIABILITIES Long-term debt and liabilities consisted of the following at:
March 31, December 31,
2025 2024
BMO credit agreement $ 44,437,500 $ -
Fortress credit agreement - 57,576,929
Insurance notes payable 152,698 242,282
Long-term debt and liabilities, gross 44,590,198 57,819,211
Less: Unamortized debt issuance costs ( 580,372 ) ( 2,856,746 )
Long-term debt and liabilities, net of debt issuance costs 44,009,826 54,962,465
Less: Current portion of long-term debt ( 2,402,698 ) ( 842,282 )
Long-term debt and liabilities, net $ 41,607,128 $ 54,120,183 BMO Credit Agreement. On January 6, 2025, the Company entered into a credit agreement with BMO Bank N.A. ("BMO"), a national banking association (the "Credit Agreement"). The Credit Agreement provides for senior secured financing in the aggregate amount of up to $ 47,000,000 , consisting of a $ 2,000,000 senior secured revolving credit facility and a $ 45,000,000 senior secured term loan. The new Credit Agreement replaces the Fortress Credit Agreement, which included a term loan with a maturity date of November 13, 2026 . On January 6, 2025, the Company borrowed $ 45,000,000 under the new term loan and used this amount plus cash on hand to repay all amounts outstanding under the Fortress Credit Agreement, which was terminated. Borrowings under the Credit Agreement bear interest at a rate equal to an applicable margin plus, at the Company’s option, either (1) at a floating rate equal to the base rate (the “Base Rate”) determined by reference to the greatest of: (a) the prime commercial rate announced or otherwise established by BMO, (b) the federal funds rate plus one half of 1 % , and (c) the one-month Term Secured Overnight Financing Rate ("SOFR") (as defined in the Credit Agreement) plus 1.00 % ; or (2) at a fixed rate based on Term SOFR with an interest period of one, three or six months (at the Company’s election). The applicable margin for borrowings is determined by reference to a pricing grid based on the Company’s then current Total Funded Debt to EBITDA Ratio (as defined in the Credit Agreement). The applicable margin for Base Rate loans ranges from 2.0 % to 2.5 % per annum. The applicable margin for SOFR loans ranges from 3.0 % to 3.5 % per annum. The Company pays interest on a monthly basis and has elected the one-month SOFR plus 1.00 % . The Company will pay (i) a commitment fee equal to the applicable margin on the average daily undrawn amount under the new revolving credit facility, and (ii) a one-time closing fee based on the total commitments under the new term loan and new revolving credit facility. The new term loan and new revolving credit facility will mature on the earlier of (i) January 6, 2030, or (ii) January 6, 2028 if the merger with Evolution Malta Holding Limited is not completed by December 31, 2025 . The Credit Agreement contains customary representations and warranties, affirmative and negative covenants and events of default. The Credit Agreement includes financial covenants requiring the Company to maintain a maximum Total Funded Debt to EBITDA Ratio, a minimum Fixed Charge Coverage Ratio, minimum EBITDA, and maximum Capital Expenditures (each as defined in the Credit Agreement). The Company’s obligations under the Credit Agreement are guaranteed by the Company’s domestic subsidiaries, and secured by a first-priority security interest in substantially all of the tangible and intangible personal property of the Company and each subsidiary. Fortress Credit Agreement. On November 15, 2021, the Company entered into a senior secured term loan agreement with Fortress Credit Corp. (“Fortress Credit Agreement”) in the amount of $ 60,000,000 . As described above, this loan was repaid in full on January 6, 2025, and the Fortress Credit Agreement was terminated. Prior to its termination on January 6, 2025 , t he Fortress Credit Agreement bore interest at a rate equal to, at the Company’s option, either (a) London Interbank Offered Rate ("LIBOR") (or a successor rate, determined in accordance with the Fortress Credit Agreement) plus 7.75 % , subject to a reduction to 7.50 % upon the achievement of a net leverage target or (b) a base rate determined by reference to the greatest of (i) the federal funds rate plus 0.50 % , (ii) the prime rate as determined by reference to The Wall Street Journal’s “Prime Rate” and (iii) the one-month adjusted LIBOR rate plus 1.00 % , plus 6.75 % , subject to a reduction to 6.50 % upon the achievement of a net leverage target. In response to ASU No. 2020-04, Reference Rate Reform (Topic 848) and effective May 30, 2023, the Benchmark Replacement replaced LIBOR under the Fortress Credit Agreement. The Benchmark Replacement is (a) the sum of: (i) Term Secured Overnight Financing Rate ("SOFR") and (ii) 0.11448 % for an Available Tenor of one-month's duration, 0.26161 % for an Available Tenor of three-months duration, and 0.42826 % for an Available Tenor of six months duration, or (b) the sum of: (i) Daily Simple SOFR and (ii) the spread adjustment selected or recommended by the Relevant Governmental Body for the replacement of the tenor of USD LIBOR with a SOFR-based rate having approximately the same length as the interest payment period. The Fortress Credit Agreement had a final maturity of November 13, 2026 . The obligations under the Fortress Credit Agreement were guaranteed by the Company’s subsidiaries and were secured by substantially all of the assets of the Company and its subsidiaries. The Fortress Credit agreement required, among other things, principal payments of $ 150,000 per quarter and included an annual sweep of 50 % of excess cash flow commencing in 2023 based on results for the prior fiscal year. The Fortress Credit Agreement contained affirmative and negative financial covenants (as defined in the Fortress Credit Agreement) and other restrictions customary for borrowings of this nature. The Fortress Credit Agreement had no prepayment penalty after November 15, 2023. In connection with entering into the Fortress Credit Agreement, the Company also issued warrants to purchase a total of up to 778,320 shares of the Company’s common stock to certain affiliates of Fortress at a price per share of $ 0.01 (the “Warrants”). The Warrants are exercisable at any time, subject to certain restrictions. For purposes of calculating earnings (loss) per share, the Warrants are considered outstanding. As of March 31, 2025, future maturities of our long-term obligations are as follows:
Total
Years ended December 31,
2025 $ 1,840,198
2026 2,250,000
2027 3,375,000
2028 3,375,000
2029 4,500,000
Thereafter 29,250,000
Long-term liabilities, gross $ 44,590,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6. COMMITMENTS AND CONTINGENCIES Concentration of risk. We are exposed to risks associated with clients who represent a significant portion of total revenues. For the three months ended March 31, 2025 and 2024, respectively, we had the following client concentrations:
Location Three Months Ended March 31, 2025 Three Months Ended March 31, 2024 Accounts Accounts
Client A Europe 20.1 % 23.2 % $ 1,250,306 $ 1,186,528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See "Litigation Related to the Merger" in Item 1 of Part II of this Quarterly Report.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and, accordingly, no provision for loss has been reflected in the accompanying financial statements related to those matters. Beginning on September 11, 2024, seven purported stockholders of Galaxy have sent demands to the Company and two of which included draft complaints. On October 18, 2024, two purported stockholders filed complaints, relating to the Merger Agreement disclosures, captioned Finger v. Galaxy Gaming, Inc., et al., Index No. 655536/2024 (N.Y. Sup. Ct.) and Coffman v. Galaxy Gaming, Inc., et al., Index No. 655530/2024 (N.Y. Sup. Ct.). The demand letters and complaints allege that the definitive proxy statement on Schedule 14A filed by the Company on September 26, 2024 is materially incomplete and misleading because it omitted certain information related to the Merger (as defined herein), including but not limited to information about the Company’s financial projections and analyses performed by Galaxy’s financial advisor, Macquarie Capital (USA) Inc. While we believe that the disclosures set forth in the proxy statement comply fully with all applicable law and deny the allegations in the demand letters and the complaints, in order to moot plaintiffs’ disclosure claims, avoid nuisance and possible expense and business delays, and provide additional information to our stockholders, on November 1, 2024, we determined to voluntarily supplement certain disclosures in the proxy statement related to the purported stockholders’ claims. Intellectual property agreements. From time to time, the Company purchases intellectual property from third-parties and the Company, in turn, utilizes that intellectual property in certain games licensed to clients. In these purchase agreements, the Company may agree to pay the seller of the intellectual property a fee, if and when, the Company receives revenue from games containing the intellectu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 xml:space="preserve">NOTE 7. SEGMENT We define operating segments as components of our enterprise for which separate financial information is reviewed regularly by the chief operating decision maker ("CODM"), CEO, Matthew Reback, to evaluate performance and make operating decisions. We currently have two revenue streams (land-based gaming and online gaming), which are aggregated into one reporting segment. The land-based revenue stream derives its revenues from casinos using our proprietary products to enhance their gaming operations. The online gaming ("iGaming") revenue stream derives its revenues from the licensing and distribution of our content to iGaming operators. The Company has intra-entity sales between subsidiaries. The accounting policies of each revenue stream are the same as those described in the summary of significant accounting policies. The CODM assesses performance of the revenue streams and allocates resources based on consolidated net income (loss), which is the primary performance metric. Net income (loss) is used to monitor budget versus actual results and assess the performance of the business. The measure of segment assets is reported on the Condensed Consolidated Balance Sheet as total assets, which are not allocated to individual revenue streams for performance evaluation by the CODM. The following table discloses significant segment expenses. The Company determined the following significant expenses: cost of ancillary products and assembled components, selling, general and administrative, compensation and related expenses, research and development, depreciation and amortization, and stock-based compensation. The CODM reviews these significant expenses as provided in the monthly reporting package. A summary of segment expense activity is as follows:
For the Quarter Ended March 31,
2025 2024
Revenue:
Total Core Revenue $ 5,016,233 $ 5,397,641
Total Digital Revenue 2,768,700 2,603,425
Consolidated Revenue $ 7,784,933 $ 8,001,066
Cost and expenses
Cost of ancillary products and assembled components $ 188,002 $ 406,380
Selling, general and administrative 2,362,376 2,402,133
Compensation and related expenses 2,246,063 2,010,822
Research and development 67,118 43,759
Depreciation and amortization 779,817 686,193
Stock-based compensation 166,261 141,242
Total costs and expenses $ 5,809,637 $ 5,690,529
Net (loss) income $ ( 2,021,282 ) $ 208,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Our forecasted annual effective tax rate (“AETR”) at March 31, 2025 was 5.5 %, as compared to 11.2 % at March 31, 2024. This decrease was primarily driven by the increased amount of permanent differences mainly attributable to the legal expenses incurred related to the acquisition by Evolution and the loss on extinguishment of debt related to the refinancing of our debt from Fortress to BMO. For the three months ended March 31, 2025 and 2024 , our effective tax rate (“ETR”) was ( 1.8 ) % and 11.2 %, respectively. The decrease in the ETR for the three months ended March 31, 2025 is mainly attributable to the loss on extinguishment of debt as compared to the three months ended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1"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generally accepted accounting principles in the United States of America (“U.S. GAAP”) and the rules of the U.S. Securities and Exchange Commission ("SEC"). In the opinion of management, the accompanying unaudited interim condensed consolidated financial statements contain all necessary adjustments (including all those of a recurring nature and those necessary in order for the financial statements to not be misleading) and all disclosures to present fairly our financial position and the results of our operations and cash flows for the periods presented. The operating results for interim periods are not necessarily indicative of results that may be expected for any other interim period or for the full year. These unaudited interim condensed consolidated financial statements should be read in conjunction with the consolidated financial statements and the related notes as of and for the year ended December 31, 2024 included in our 2024 Form 10-K ("2024 10-K"). </t>
        </is>
      </c>
    </row>
    <row r="5">
      <c r="A5" s="4" t="inlineStr">
        <is>
          <t>Use of estimates and assumptions</t>
        </is>
      </c>
      <c r="B5" s="4" t="inlineStr">
        <is>
          <t>Use of estimates and assumptions. The preparation of financial statements in conformity with U.S.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t>
        </is>
      </c>
    </row>
    <row r="6">
      <c r="A6" s="4" t="inlineStr">
        <is>
          <t>Consolidation</t>
        </is>
      </c>
      <c r="B6" s="4" t="inlineStr">
        <is>
          <t>Consolidation. The financial statements are presented on a consolidated basis and include the results of the Company and its wholly owned subsidiaries, Progressive Games Partner, LLC ("PGP") and Galaxy Gaming-01 LLC ("GG-01"). All intercompany transactions and balances have been eliminated in consolidation.</t>
        </is>
      </c>
    </row>
    <row r="7">
      <c r="A7" s="4" t="inlineStr">
        <is>
          <t>Cash and cash equivalents</t>
        </is>
      </c>
      <c r="B7" s="4" t="inlineStr">
        <is>
          <t>Cash and cash equivalents. Cash and cash equivalents consist primarily of deposits held at major banks and highly liquid investments with original maturities of three months or less. With the exception of funds held outside the U.S., these deposits are in insured banking institutions, which are insured up to $ 250,000 per account. To date, we have not experienced uninsured losses.</t>
        </is>
      </c>
    </row>
    <row r="8">
      <c r="A8" s="4" t="inlineStr">
        <is>
          <t>Accounts receivable and allowance for credit losses</t>
        </is>
      </c>
      <c r="B8" s="4" t="inlineStr">
        <is>
          <t>Accounts receivable and allowance for credit losses. Accounts receivable are stated at face value net of allowance for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Accounts receivable are non-interest bearing. Accounts are written off when management deems them to be uncollectible. Recoveries of accounts previously written off are recorded when received. For the three months ended March 31, 2025 , there was no material activity in allowance for credit losses.</t>
        </is>
      </c>
    </row>
    <row r="9">
      <c r="A9" s="4" t="inlineStr">
        <is>
          <t>Goodwill</t>
        </is>
      </c>
      <c r="B9" s="4" t="inlineStr">
        <is>
          <t>Goodwill. The excess of the purchase price of an acquired business over the estimated fair value of the assets acquired and the liabilities assumed, is recorded as goodwill. The Company tests for possible impairment of goodwill at least annually,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t>
        </is>
      </c>
    </row>
    <row r="10">
      <c r="A10" s="4" t="inlineStr">
        <is>
          <t>Other intangible assets, net</t>
        </is>
      </c>
      <c r="B10" s="4" t="inlineStr">
        <is>
          <t>Other intangible assets, net. The following intangible assets have finite lives and are being amortized using the straight-line method over their estimated economic lives as follows:
Patents 4 - 20 years
Customer relationships 9 - 22 years
Trademarks 20 - 30 years
Intellectual property 12 years
Non-compete agreements 9 years
Software 3 years Software relates primarily to assets where costs are capitalizable during the application development phase. External and internal labor-related costs associated with product development are included in software.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No impairment was recorded for the three months ended March 31, 2025. See Note 4 .</t>
        </is>
      </c>
    </row>
    <row r="11">
      <c r="A11" s="4" t="inlineStr">
        <is>
          <t>Fair value of financial instruments</t>
        </is>
      </c>
      <c r="B11" s="4" t="inlineStr">
        <is>
          <t>Fair value of financial instruments. Fair value is defined as a market-based measurement intended to estimate the price that would be received to sell an asset or paid to transfer a liability in an orderly transaction between market participants at the measurement date under current market conditions.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also establishes a fair value hierarchy, which requires an entity to maximize the use of observable inputs when measuring fair value. These inputs are categorized as follow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s of cash equivalents, accounts receivable and accounts payable approximate fair value due to their short-term nature. The estimated fair value of our long-term debt approximates its carrying value based upon our expected borrowing rate for debt with similar remaining maturities and comparable risk (level 2). The Company currently has no financial instruments measured at estimated fair value on a recurring basis based on valuation reports provided by counterparties.</t>
        </is>
      </c>
    </row>
    <row r="12">
      <c r="A12" s="4" t="inlineStr">
        <is>
          <t>Leases</t>
        </is>
      </c>
      <c r="B12" s="4" t="inlineStr">
        <is>
          <t>Leases . The Company classifies leases at inception as operating leases or finance leases in accordance with ASC 842, "Leases."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liabilities are amortized over the lease term using the effective interest method, while lease assets are depreciated over the shorter of the asset's useful life or the lease term. The discount rate used to determine present value is typically the incremental borrowing rate at lease commencement, unless the implicit rate in the lease is readily determinable. Subsequent changes in lease terms or payments are adjusted accordingly.</t>
        </is>
      </c>
    </row>
    <row r="13">
      <c r="A13" s="4" t="inlineStr">
        <is>
          <t>Revenue Recognition</t>
        </is>
      </c>
      <c r="B13" s="4" t="inlineStr">
        <is>
          <t>Revenue recognition. We account for our revenue in accordance with ASC Topic 606, Revenue from Contracts with Customers ("ASC 606"). See Note 3 .</t>
        </is>
      </c>
    </row>
    <row r="14">
      <c r="A14" s="4" t="inlineStr">
        <is>
          <t>Foreign currency translation</t>
        </is>
      </c>
      <c r="B14" s="4" t="inlineStr">
        <is>
          <t>Foreign currency translation. The functional currency for PGP is the Euro. Gains and losses from settlement of transactions involving foreign currency amounts are included in other income or expense in the Condensed Consolidated Statements of Operations. Gains and losses resulting from translating assets and liabilities from the functional currency to U.S. dollars are included in accumulated other comprehensive loss in the Condensed Consolidated Statements of Changes in Stockholders’ Deficit.</t>
        </is>
      </c>
    </row>
    <row r="15">
      <c r="A15" s="4" t="inlineStr">
        <is>
          <t>Basic and diluted loss per share</t>
        </is>
      </c>
      <c r="B15" s="4" t="inlineStr">
        <is>
          <t>Basic and diluted earnings (loss) per share. Basic earnings (loss) per share is calculated by dividing net income by the weighted-average number of shares of common stock outstanding during the period. Diluted earnings per share is calcula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employee stock purchase plan, and unvested restricted stock units (“RSUs”).</t>
        </is>
      </c>
    </row>
    <row r="16">
      <c r="A16" s="4" t="inlineStr">
        <is>
          <t>Segment Information</t>
        </is>
      </c>
      <c r="B16" s="4" t="inlineStr">
        <is>
          <t>Segment information. Operating segments are defined as components of our enterprise for which separate financial information is regularly reviewed by the Chief Operating Decision Maker ("CODM"), CEO, Matthew Reback, to assess performance and make operational decisions. Currently, we have two revenue streams—land-based gaming and online gaming—that are aggregated into a single reporting segment based on their similar economic characteristics, products, and distribution methods. The CODM evaluates performance and allocates resources based on consolidated net income (loss), which is the primary performance metric for the reporting segment. Additionally, the CODM reviews reporting segment revenue in conjunction with consolidated revenues, expenses, and net income (loss) to assess performance. The accounting policies of the reporting segment are consistent with those described in the summary of significant accounting policies.</t>
        </is>
      </c>
    </row>
    <row r="17">
      <c r="A17" s="4" t="inlineStr">
        <is>
          <t>Other significant accounting policies</t>
        </is>
      </c>
      <c r="B17" s="4" t="inlineStr">
        <is>
          <t>Other significant accounting policies. Our significant accounting policies are described in our 2024 10-K. There have been no material changes to those policies.</t>
        </is>
      </c>
    </row>
    <row r="18">
      <c r="A18" s="4" t="inlineStr">
        <is>
          <t>Recently issued accounting pronouncements</t>
        </is>
      </c>
      <c r="B18" s="4" t="inlineStr">
        <is>
          <t>Recently issued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assessing the impact that adoption of this new accounting guidance will have on its consolidated financial statements and footnote disclosures. Accounting Standard Update 2024-03, "Disaggregation of Income Statement Expenses" ("ASU 2024-03"). In November 2024, the FASB issued ASU 2024-03, which requires public business entities to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In January 2025, the FASB issued ASU 2025-01, which clarifies the initial effective date for entities that do not have an annual reporting period that ends on December 31. The Company is currently assessing the impact that adoption of this new accounting guidance will have on its consolidated financial statements and footnote disclosures. We do not expect the adoption of recently issued accounting pronouncements to have a significant impact on our results of operations, financial position or cash f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Finite Lived Intangible Assets Estimated Economic Lives</t>
        </is>
      </c>
      <c r="B4" s="4" t="inlineStr">
        <is>
          <t>The following intangible assets have finite lives and are being amortized using the straight-line method over their estimated economic lives as follows:
Patents 4 - 20 years
Customer relationships 9 - 22 years
Trademarks 20 - 30 years
Intellectual property 12 years
Non-compete agreements 9 years
Software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05636</v>
      </c>
      <c r="C3" s="6" t="n">
        <v>18118043</v>
      </c>
    </row>
    <row r="4">
      <c r="A4" s="4" t="inlineStr">
        <is>
          <t>Accounts receivable, net of allowance of $164,966 and $154,729, respectively</t>
        </is>
      </c>
      <c r="B4" s="5" t="n">
        <v>5333147</v>
      </c>
      <c r="C4" s="5" t="n">
        <v>4719717</v>
      </c>
    </row>
    <row r="5">
      <c r="A5" s="4" t="inlineStr">
        <is>
          <t>Income tax receivable</t>
        </is>
      </c>
      <c r="B5" s="5" t="n">
        <v>96211</v>
      </c>
      <c r="C5" s="5" t="n">
        <v>96212</v>
      </c>
    </row>
    <row r="6">
      <c r="A6" s="4" t="inlineStr">
        <is>
          <t>Prepaid expenses</t>
        </is>
      </c>
      <c r="B6" s="5" t="n">
        <v>951876</v>
      </c>
      <c r="C6" s="5" t="n">
        <v>1237948</v>
      </c>
    </row>
    <row r="7">
      <c r="A7" s="4" t="inlineStr">
        <is>
          <t>Total current assets</t>
        </is>
      </c>
      <c r="B7" s="5" t="n">
        <v>11686870</v>
      </c>
      <c r="C7" s="5" t="n">
        <v>24171920</v>
      </c>
    </row>
    <row r="8">
      <c r="A8" s="4" t="inlineStr">
        <is>
          <t>Property and equipment, net</t>
        </is>
      </c>
      <c r="B8" s="5" t="n">
        <v>146567</v>
      </c>
      <c r="C8" s="5" t="n">
        <v>69916</v>
      </c>
    </row>
    <row r="9">
      <c r="A9" s="4" t="inlineStr">
        <is>
          <t>Operating lease right-of-use assets</t>
        </is>
      </c>
      <c r="B9" s="5" t="n">
        <v>469234</v>
      </c>
      <c r="C9" s="5" t="n">
        <v>533163</v>
      </c>
    </row>
    <row r="10">
      <c r="A10" s="4" t="inlineStr">
        <is>
          <t>Assets deployed at client locations, net</t>
        </is>
      </c>
      <c r="B10" s="5" t="n">
        <v>3118850</v>
      </c>
      <c r="C10" s="5" t="n">
        <v>3334266</v>
      </c>
    </row>
    <row r="11">
      <c r="A11" s="4" t="inlineStr">
        <is>
          <t>Goodwill</t>
        </is>
      </c>
      <c r="B11" s="5" t="n">
        <v>1091000</v>
      </c>
      <c r="C11" s="5" t="n">
        <v>1091000</v>
      </c>
    </row>
    <row r="12">
      <c r="A12" s="4" t="inlineStr">
        <is>
          <t>Other intangible assets, net</t>
        </is>
      </c>
      <c r="B12" s="5" t="n">
        <v>11086093</v>
      </c>
      <c r="C12" s="5" t="n">
        <v>11443753</v>
      </c>
    </row>
    <row r="13">
      <c r="A13" s="4" t="inlineStr">
        <is>
          <t>Other assets</t>
        </is>
      </c>
      <c r="B13" s="5" t="n">
        <v>218180</v>
      </c>
      <c r="C13" s="5" t="n">
        <v>366713</v>
      </c>
    </row>
    <row r="14">
      <c r="A14" s="4" t="inlineStr">
        <is>
          <t>Total assets</t>
        </is>
      </c>
      <c r="B14" s="5" t="n">
        <v>27816794</v>
      </c>
      <c r="C14" s="5" t="n">
        <v>41010731</v>
      </c>
    </row>
    <row r="15">
      <c r="A15" s="3" t="inlineStr">
        <is>
          <t>Current liabilities:</t>
        </is>
      </c>
      <c r="B15" s="4" t="inlineStr">
        <is>
          <t xml:space="preserve"> </t>
        </is>
      </c>
      <c r="C15" s="4" t="inlineStr">
        <is>
          <t xml:space="preserve"> </t>
        </is>
      </c>
    </row>
    <row r="16">
      <c r="A16" s="4" t="inlineStr">
        <is>
          <t>Accounts payable</t>
        </is>
      </c>
      <c r="B16" s="5" t="n">
        <v>2492667</v>
      </c>
      <c r="C16" s="5" t="n">
        <v>2646153</v>
      </c>
    </row>
    <row r="17">
      <c r="A17" s="4" t="inlineStr">
        <is>
          <t>Accrued expenses</t>
        </is>
      </c>
      <c r="B17" s="5" t="n">
        <v>2368650</v>
      </c>
      <c r="C17" s="5" t="n">
        <v>2828290</v>
      </c>
    </row>
    <row r="18">
      <c r="A18" s="4" t="inlineStr">
        <is>
          <t>Current portion of operating lease liabilities</t>
        </is>
      </c>
      <c r="B18" s="5" t="n">
        <v>287317</v>
      </c>
      <c r="C18" s="5" t="n">
        <v>286019</v>
      </c>
    </row>
    <row r="19">
      <c r="A19" s="4" t="inlineStr">
        <is>
          <t>Current portion of long-term debt</t>
        </is>
      </c>
      <c r="B19" s="5" t="n">
        <v>2402698</v>
      </c>
      <c r="C19" s="5" t="n">
        <v>842282</v>
      </c>
    </row>
    <row r="20">
      <c r="A20" s="4" t="inlineStr">
        <is>
          <t>Total current liabilities</t>
        </is>
      </c>
      <c r="B20" s="5" t="n">
        <v>7551332</v>
      </c>
      <c r="C20" s="5" t="n">
        <v>6602744</v>
      </c>
    </row>
    <row r="21">
      <c r="A21" s="4" t="inlineStr">
        <is>
          <t>Long-term operating lease liabilities</t>
        </is>
      </c>
      <c r="B21" s="5" t="n">
        <v>225918</v>
      </c>
      <c r="C21" s="5" t="n">
        <v>297714</v>
      </c>
    </row>
    <row r="22">
      <c r="A22" s="4" t="inlineStr">
        <is>
          <t>Long-term debt and liabilities, net</t>
        </is>
      </c>
      <c r="B22" s="5" t="n">
        <v>41607128</v>
      </c>
      <c r="C22" s="5" t="n">
        <v>54120183</v>
      </c>
    </row>
    <row r="23">
      <c r="A23" s="4" t="inlineStr">
        <is>
          <t>Deferred tax liabilities, net</t>
        </is>
      </c>
      <c r="B23" s="5" t="n">
        <v>62986</v>
      </c>
      <c r="C23" s="5" t="n">
        <v>44429</v>
      </c>
    </row>
    <row r="24">
      <c r="A24" s="4" t="inlineStr">
        <is>
          <t>Total liabilities</t>
        </is>
      </c>
      <c r="B24" s="5" t="n">
        <v>49447364</v>
      </c>
      <c r="C24" s="5" t="n">
        <v>61065070</v>
      </c>
    </row>
    <row r="25">
      <c r="A25" s="4" t="inlineStr">
        <is>
          <t>Commitments and Contingencies (See Note 6)</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10,000,000 shares authorized; $0.001 par value; 0 shares issued and outstanding</t>
        </is>
      </c>
      <c r="B27" s="4" t="inlineStr">
        <is>
          <t xml:space="preserve"> </t>
        </is>
      </c>
      <c r="C27" s="4" t="inlineStr">
        <is>
          <t xml:space="preserve"> </t>
        </is>
      </c>
    </row>
    <row r="28">
      <c r="A28" s="4" t="inlineStr">
        <is>
          <t>Common stock, 65,000,000 shares authorized; $0.001 par value; 25,253,515 and 25,115,299 shares issued and outstanding, respectively</t>
        </is>
      </c>
      <c r="B28" s="5" t="n">
        <v>25253</v>
      </c>
      <c r="C28" s="5" t="n">
        <v>25115</v>
      </c>
    </row>
    <row r="29">
      <c r="A29" s="4" t="inlineStr">
        <is>
          <t>Additional paid-in capital</t>
        </is>
      </c>
      <c r="B29" s="5" t="n">
        <v>20241486</v>
      </c>
      <c r="C29" s="5" t="n">
        <v>19948363</v>
      </c>
    </row>
    <row r="30">
      <c r="A30" s="4" t="inlineStr">
        <is>
          <t>Accumulated deficit</t>
        </is>
      </c>
      <c r="B30" s="5" t="n">
        <v>-41772518</v>
      </c>
      <c r="C30" s="5" t="n">
        <v>-39751236</v>
      </c>
    </row>
    <row r="31">
      <c r="A31" s="4" t="inlineStr">
        <is>
          <t>Accumulated other comprehensive loss</t>
        </is>
      </c>
      <c r="B31" s="5" t="n">
        <v>-124791</v>
      </c>
      <c r="C31" s="5" t="n">
        <v>-276581</v>
      </c>
    </row>
    <row r="32">
      <c r="A32" s="4" t="inlineStr">
        <is>
          <t>Total stockholders’ deficit</t>
        </is>
      </c>
      <c r="B32" s="5" t="n">
        <v>-21630570</v>
      </c>
      <c r="C32" s="5" t="n">
        <v>-20054339</v>
      </c>
    </row>
    <row r="33">
      <c r="A33" s="4" t="inlineStr">
        <is>
          <t>Total liabilities and stockholders’ deficit</t>
        </is>
      </c>
      <c r="B33" s="6" t="n">
        <v>27816794</v>
      </c>
      <c r="C33" s="6" t="n">
        <v>41010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 by Geographic Location</t>
        </is>
      </c>
      <c r="B4" s="4" t="inlineStr">
        <is>
          <t xml:space="preserve">The following table disaggregates our revenue by geographic location for the three months ended March 31, 2025, and 2024. All of the royalty expense that is charged to a contra-revenue in our online gaming revenue stream has been allocated to the Europe, Middle East and Africa region in both periods presented.
Three Months
2025 2024
The Americas $ 4,503,042 $ 4,717,284
Europe, Middle East and Africa 3,281,891 3,283,782
Total revenue $ 7,784,933 $ 8,001,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March 31, December 31,
2025 2024
Patents $ 13,508,203 $ 13,507,338
Customer relationships 14,040,856 14,040,856
Trademarks 2,880,967 2,880,967
Intellectual property 2,000,000 2,000,000
Non-compete agreements 660,000 660,000
Software 2,332,674 2,137,847
Other intangible assets, gross 35,422,700 35,227,008
Less: accumulated amortization ( 24,336,607 ) ( 23,783,255 )
Other intangible assets, net $ 11,086,093 $ 11,443,7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Expense Activity</t>
        </is>
      </c>
      <c r="B4" s="4" t="inlineStr">
        <is>
          <t xml:space="preserve">A summary of segment expense activity is as follows:
For the Quarter Ended March 31,
2025 2024
Revenue:
Total Core Revenue $ 5,016,233 $ 5,397,641
Total Digital Revenue 2,768,700 2,603,425
Consolidated Revenue $ 7,784,933 $ 8,001,066
Cost and expenses
Cost of ancillary products and assembled components $ 188,002 $ 406,380
Selling, general and administrative 2,362,376 2,402,133
Compensation and related expenses 2,246,063 2,010,822
Research and development 67,118 43,759
Depreciation and amortization 779,817 686,193
Stock-based compensation 166,261 141,242
Total costs and expenses $ 5,809,637 $ 5,690,529
Net (loss) income $ ( 2,021,282 ) $ 208,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LIAB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and Liabilities</t>
        </is>
      </c>
      <c r="B4" s="4" t="inlineStr">
        <is>
          <t xml:space="preserve">Long-term debt and liabilities consisted of the following at:
March 31, December 31,
2025 2024
BMO credit agreement $ 44,437,500 $ -
Fortress credit agreement - 57,576,929
Insurance notes payable 152,698 242,282
Long-term debt and liabilities, gross 44,590,198 57,819,211
Less: Unamortized debt issuance costs ( 580,372 ) ( 2,856,746 )
Long-term debt and liabilities, net of debt issuance costs 44,009,826 54,962,465
Less: Current portion of long-term debt ( 2,402,698 ) ( 842,282 )
Long-term debt and liabilities, net $ 41,607,128 $ 54,120,183 </t>
        </is>
      </c>
    </row>
    <row r="5">
      <c r="A5" s="4" t="inlineStr">
        <is>
          <t>Schedule of Future Maturities of Long-term Obligations</t>
        </is>
      </c>
      <c r="B5" s="4" t="inlineStr">
        <is>
          <t xml:space="preserve">As of March 31, 2025, future maturities of our long-term obligations are as follows:
Total
Years ended December 31,
2025 $ 1,840,198
2026 2,250,000
2027 3,375,000
2028 3,375,000
2029 4,500,000
Thereafter 29,250,000
Long-term liabilities, gross $ 44,590,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lient Revenue Concentrations</t>
        </is>
      </c>
      <c r="B4" s="4" t="inlineStr">
        <is>
          <t xml:space="preserve">For the three months ended March 31, 2025 and 2024, respectively, we had the following client concentrations:
Location Three Months Ended March 31, 2025 Three Months Ended March 31, 2024 Accounts Accounts
Client A Europe 20.1 % 23.2 % $ 1,250,306 $ 1,186,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ATURE OF OPERATIONS (Details Narrative) - $ / shares</t>
        </is>
      </c>
      <c r="B1" s="2" t="inlineStr">
        <is>
          <t>Jul. 18, 2024</t>
        </is>
      </c>
      <c r="C1" s="2" t="inlineStr">
        <is>
          <t>Mar. 31, 2025</t>
        </is>
      </c>
      <c r="D1" s="2" t="inlineStr">
        <is>
          <t>Dec. 31, 2024</t>
        </is>
      </c>
    </row>
    <row r="2">
      <c r="A2" s="3" t="inlineStr">
        <is>
          <t>Business Combinations [Abstract]</t>
        </is>
      </c>
      <c r="B2" s="4" t="inlineStr">
        <is>
          <t xml:space="preserve"> </t>
        </is>
      </c>
      <c r="C2" s="4" t="inlineStr">
        <is>
          <t xml:space="preserve"> </t>
        </is>
      </c>
      <c r="D2" s="4" t="inlineStr">
        <is>
          <t xml:space="preserve"> </t>
        </is>
      </c>
    </row>
    <row r="3">
      <c r="A3" s="4" t="inlineStr">
        <is>
          <t>Amendment date</t>
        </is>
      </c>
      <c r="B3" s="4" t="inlineStr">
        <is>
          <t>Jul. 18,  2024</t>
        </is>
      </c>
      <c r="C3" s="4" t="inlineStr">
        <is>
          <t xml:space="preserve"> </t>
        </is>
      </c>
      <c r="D3" s="4" t="inlineStr">
        <is>
          <t xml:space="preserve"> </t>
        </is>
      </c>
    </row>
    <row r="4">
      <c r="A4" s="4" t="inlineStr">
        <is>
          <t>Common Stock, par value</t>
        </is>
      </c>
      <c r="B4" s="7" t="n">
        <v>0.001</v>
      </c>
      <c r="C4" s="7" t="n">
        <v>0.001</v>
      </c>
      <c r="D4" s="7" t="n">
        <v>0.001</v>
      </c>
    </row>
    <row r="5">
      <c r="A5" s="4" t="inlineStr">
        <is>
          <t>Dividends paid on common stock</t>
        </is>
      </c>
      <c r="B5" s="9" t="n">
        <v>3.2</v>
      </c>
      <c r="C5" s="4" t="inlineStr">
        <is>
          <t xml:space="preserve"> </t>
        </is>
      </c>
      <c r="D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30" customWidth="1" min="2" max="2"/>
  </cols>
  <sheetData>
    <row r="1">
      <c r="A1" s="1" t="inlineStr">
        <is>
          <t>SIGNIFICANT ACCOUNTING POLICIES (Details Narrative)</t>
        </is>
      </c>
      <c r="B1" s="2" t="inlineStr">
        <is>
          <t>3 Months Ended</t>
        </is>
      </c>
    </row>
    <row r="2">
      <c r="B2" s="2" t="inlineStr">
        <is>
          <t>Mar. 31, 2025 USD ($) Segment</t>
        </is>
      </c>
    </row>
    <row r="3">
      <c r="A3" s="3" t="inlineStr">
        <is>
          <t>Significant Accounting Policies [Line Items]</t>
        </is>
      </c>
      <c r="B3" s="4" t="inlineStr">
        <is>
          <t xml:space="preserve"> </t>
        </is>
      </c>
    </row>
    <row r="4">
      <c r="A4" s="4" t="inlineStr">
        <is>
          <t>Impairment of intangible assets</t>
        </is>
      </c>
      <c r="B4" s="6" t="n">
        <v>0</v>
      </c>
    </row>
    <row r="5">
      <c r="A5" s="4" t="inlineStr">
        <is>
          <t>Number of reporting segment | Segment</t>
        </is>
      </c>
      <c r="B5" s="5" t="n">
        <v>1</v>
      </c>
    </row>
    <row r="6">
      <c r="A6" s="4" t="inlineStr">
        <is>
          <t>Allowance for credit losses</t>
        </is>
      </c>
      <c r="B6" s="6" t="n">
        <v>0</v>
      </c>
    </row>
    <row r="7">
      <c r="A7" s="4" t="inlineStr">
        <is>
          <t>Maximum</t>
        </is>
      </c>
      <c r="B7" s="4" t="inlineStr">
        <is>
          <t xml:space="preserve"> </t>
        </is>
      </c>
    </row>
    <row r="8">
      <c r="A8" s="3" t="inlineStr">
        <is>
          <t>Significant Accounting Policies [Line Items]</t>
        </is>
      </c>
      <c r="B8" s="4" t="inlineStr">
        <is>
          <t xml:space="preserve"> </t>
        </is>
      </c>
    </row>
    <row r="9">
      <c r="A9" s="4" t="inlineStr">
        <is>
          <t>Cash, FDIC Insured Amount</t>
        </is>
      </c>
      <c r="B9"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Finite Lived Intangible Assets Estimated Economic Lives (Details)</t>
        </is>
      </c>
      <c r="B1" s="2" t="inlineStr">
        <is>
          <t>Mar. 31, 2025</t>
        </is>
      </c>
    </row>
    <row r="2">
      <c r="A2" s="4" t="inlineStr">
        <is>
          <t>Patents | Minimum</t>
        </is>
      </c>
      <c r="B2" s="4" t="inlineStr">
        <is>
          <t xml:space="preserve"> </t>
        </is>
      </c>
    </row>
    <row r="3">
      <c r="A3" s="3" t="inlineStr">
        <is>
          <t>Finite Lived Intangible Assets [Line Items]</t>
        </is>
      </c>
      <c r="B3" s="4" t="inlineStr">
        <is>
          <t xml:space="preserve"> </t>
        </is>
      </c>
    </row>
    <row r="4">
      <c r="A4" s="4" t="inlineStr">
        <is>
          <t>Finite lived intangible assets useful life</t>
        </is>
      </c>
      <c r="B4" s="4" t="inlineStr">
        <is>
          <t>4 years</t>
        </is>
      </c>
    </row>
    <row r="5">
      <c r="A5" s="4" t="inlineStr">
        <is>
          <t>Patents | Maximum</t>
        </is>
      </c>
      <c r="B5" s="4" t="inlineStr">
        <is>
          <t xml:space="preserve"> </t>
        </is>
      </c>
    </row>
    <row r="6">
      <c r="A6" s="3" t="inlineStr">
        <is>
          <t>Finite Lived Intangible Assets [Line Items]</t>
        </is>
      </c>
      <c r="B6" s="4" t="inlineStr">
        <is>
          <t xml:space="preserve"> </t>
        </is>
      </c>
    </row>
    <row r="7">
      <c r="A7" s="4" t="inlineStr">
        <is>
          <t>Finite lived intangible assets useful life</t>
        </is>
      </c>
      <c r="B7" s="4" t="inlineStr">
        <is>
          <t>20 years</t>
        </is>
      </c>
    </row>
    <row r="8">
      <c r="A8" s="4" t="inlineStr">
        <is>
          <t>Customer Relationships | Minimum</t>
        </is>
      </c>
      <c r="B8" s="4" t="inlineStr">
        <is>
          <t xml:space="preserve"> </t>
        </is>
      </c>
    </row>
    <row r="9">
      <c r="A9" s="3" t="inlineStr">
        <is>
          <t>Finite Lived Intangible Assets [Line Items]</t>
        </is>
      </c>
      <c r="B9" s="4" t="inlineStr">
        <is>
          <t xml:space="preserve"> </t>
        </is>
      </c>
    </row>
    <row r="10">
      <c r="A10" s="4" t="inlineStr">
        <is>
          <t>Finite lived intangible assets useful life</t>
        </is>
      </c>
      <c r="B10" s="4" t="inlineStr">
        <is>
          <t>9 years</t>
        </is>
      </c>
    </row>
    <row r="11">
      <c r="A11" s="4" t="inlineStr">
        <is>
          <t>Customer Relationships | Maximum</t>
        </is>
      </c>
      <c r="B11" s="4" t="inlineStr">
        <is>
          <t xml:space="preserve"> </t>
        </is>
      </c>
    </row>
    <row r="12">
      <c r="A12" s="3" t="inlineStr">
        <is>
          <t>Finite Lived Intangible Assets [Line Items]</t>
        </is>
      </c>
      <c r="B12" s="4" t="inlineStr">
        <is>
          <t xml:space="preserve"> </t>
        </is>
      </c>
    </row>
    <row r="13">
      <c r="A13" s="4" t="inlineStr">
        <is>
          <t>Finite lived intangible assets useful life</t>
        </is>
      </c>
      <c r="B13" s="4" t="inlineStr">
        <is>
          <t>22 years</t>
        </is>
      </c>
    </row>
    <row r="14">
      <c r="A14" s="4" t="inlineStr">
        <is>
          <t>Trademarks | Minimum</t>
        </is>
      </c>
      <c r="B14" s="4" t="inlineStr">
        <is>
          <t xml:space="preserve"> </t>
        </is>
      </c>
    </row>
    <row r="15">
      <c r="A15" s="3" t="inlineStr">
        <is>
          <t>Finite Lived Intangible Assets [Line Items]</t>
        </is>
      </c>
      <c r="B15" s="4" t="inlineStr">
        <is>
          <t xml:space="preserve"> </t>
        </is>
      </c>
    </row>
    <row r="16">
      <c r="A16" s="4" t="inlineStr">
        <is>
          <t>Finite lived intangible assets useful life</t>
        </is>
      </c>
      <c r="B16" s="4" t="inlineStr">
        <is>
          <t>20 years</t>
        </is>
      </c>
    </row>
    <row r="17">
      <c r="A17" s="4" t="inlineStr">
        <is>
          <t>Trademarks | Maximum</t>
        </is>
      </c>
      <c r="B17" s="4" t="inlineStr">
        <is>
          <t xml:space="preserve"> </t>
        </is>
      </c>
    </row>
    <row r="18">
      <c r="A18" s="3" t="inlineStr">
        <is>
          <t>Finite Lived Intangible Assets [Line Items]</t>
        </is>
      </c>
      <c r="B18" s="4" t="inlineStr">
        <is>
          <t xml:space="preserve"> </t>
        </is>
      </c>
    </row>
    <row r="19">
      <c r="A19" s="4" t="inlineStr">
        <is>
          <t>Finite lived intangible assets useful life</t>
        </is>
      </c>
      <c r="B19" s="4" t="inlineStr">
        <is>
          <t>30 years</t>
        </is>
      </c>
    </row>
    <row r="20">
      <c r="A20" s="4" t="inlineStr">
        <is>
          <t>Intellectual Property</t>
        </is>
      </c>
      <c r="B20" s="4" t="inlineStr">
        <is>
          <t xml:space="preserve"> </t>
        </is>
      </c>
    </row>
    <row r="21">
      <c r="A21" s="3" t="inlineStr">
        <is>
          <t>Finite Lived Intangible Assets [Line Items]</t>
        </is>
      </c>
      <c r="B21" s="4" t="inlineStr">
        <is>
          <t xml:space="preserve"> </t>
        </is>
      </c>
    </row>
    <row r="22">
      <c r="A22" s="4" t="inlineStr">
        <is>
          <t>Finite lived intangible assets useful life</t>
        </is>
      </c>
      <c r="B22" s="4" t="inlineStr">
        <is>
          <t>12 years</t>
        </is>
      </c>
    </row>
    <row r="23">
      <c r="A23" s="4" t="inlineStr">
        <is>
          <t>Non-compete Agreements</t>
        </is>
      </c>
      <c r="B23" s="4" t="inlineStr">
        <is>
          <t xml:space="preserve"> </t>
        </is>
      </c>
    </row>
    <row r="24">
      <c r="A24" s="3" t="inlineStr">
        <is>
          <t>Finite Lived Intangible Assets [Line Items]</t>
        </is>
      </c>
      <c r="B24" s="4" t="inlineStr">
        <is>
          <t xml:space="preserve"> </t>
        </is>
      </c>
    </row>
    <row r="25">
      <c r="A25" s="4" t="inlineStr">
        <is>
          <t>Finite lived intangible assets useful life</t>
        </is>
      </c>
      <c r="B25" s="4" t="inlineStr">
        <is>
          <t>9 years</t>
        </is>
      </c>
    </row>
    <row r="26">
      <c r="A26" s="4" t="inlineStr">
        <is>
          <t>Software</t>
        </is>
      </c>
      <c r="B26" s="4" t="inlineStr">
        <is>
          <t xml:space="preserve"> </t>
        </is>
      </c>
    </row>
    <row r="27">
      <c r="A27" s="3" t="inlineStr">
        <is>
          <t>Finite Lived Intangible Assets [Line Items]</t>
        </is>
      </c>
      <c r="B27" s="4" t="inlineStr">
        <is>
          <t xml:space="preserve"> </t>
        </is>
      </c>
    </row>
    <row r="28">
      <c r="A28" s="4" t="inlineStr">
        <is>
          <t>Finite lived intangible assets useful life</t>
        </is>
      </c>
      <c r="B28"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Geographic Location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7784933</v>
      </c>
      <c r="C4" s="6" t="n">
        <v>8001066</v>
      </c>
    </row>
    <row r="5">
      <c r="A5" s="4" t="inlineStr">
        <is>
          <t>The 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503042</v>
      </c>
      <c r="C7" s="5" t="n">
        <v>4717284</v>
      </c>
    </row>
    <row r="8">
      <c r="A8" s="4" t="inlineStr">
        <is>
          <t>Europ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281891</v>
      </c>
      <c r="C10" s="6" t="n">
        <v>328378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REVENUE RECOGNITION (Details Narrative)</t>
        </is>
      </c>
      <c r="B1" s="2" t="inlineStr">
        <is>
          <t>Mar. 31, 2025 EUR (€)</t>
        </is>
      </c>
      <c r="C1" s="2" t="inlineStr">
        <is>
          <t>Mar. 31, 2025 USD ($)</t>
        </is>
      </c>
      <c r="D1" s="2" t="inlineStr">
        <is>
          <t>Dec. 31, 2024 USD ($)</t>
        </is>
      </c>
      <c r="E1" s="2" t="inlineStr">
        <is>
          <t>Mar. 31, 2024 USD ($)</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Minimum payment guarantees</t>
        </is>
      </c>
      <c r="B3" s="10" t="n">
        <v>6000000</v>
      </c>
      <c r="C3" s="6" t="n">
        <v>6496020</v>
      </c>
      <c r="D3" s="4" t="inlineStr">
        <is>
          <t xml:space="preserve"> </t>
        </is>
      </c>
      <c r="E3" s="4" t="inlineStr">
        <is>
          <t xml:space="preserve"> </t>
        </is>
      </c>
    </row>
    <row r="4">
      <c r="A4" s="4" t="inlineStr">
        <is>
          <t>Minimum monthly payments paid</t>
        </is>
      </c>
      <c r="B4" s="10" t="n">
        <v>500000</v>
      </c>
      <c r="C4" s="5" t="n">
        <v>541335</v>
      </c>
      <c r="D4" s="4" t="inlineStr">
        <is>
          <t xml:space="preserve"> </t>
        </is>
      </c>
      <c r="E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Unbilled receivables</t>
        </is>
      </c>
      <c r="B7" s="4" t="inlineStr">
        <is>
          <t xml:space="preserve"> </t>
        </is>
      </c>
      <c r="C7" s="6" t="n">
        <v>1573999</v>
      </c>
      <c r="D7" s="6" t="n">
        <v>1454066</v>
      </c>
      <c r="E7" s="6" t="n">
        <v>11103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s, net allowance</t>
        </is>
      </c>
      <c r="B3" s="6" t="n">
        <v>164966</v>
      </c>
      <c r="C3" s="6" t="n">
        <v>154729</v>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Issued</t>
        </is>
      </c>
      <c r="B6" s="5" t="n">
        <v>0</v>
      </c>
      <c r="C6" s="5" t="n">
        <v>0</v>
      </c>
    </row>
    <row r="7">
      <c r="A7" s="4" t="inlineStr">
        <is>
          <t>Preferred Stock, Outstanding</t>
        </is>
      </c>
      <c r="B7" s="5" t="n">
        <v>0</v>
      </c>
      <c r="C7" s="5" t="n">
        <v>0</v>
      </c>
    </row>
    <row r="8">
      <c r="A8" s="4" t="inlineStr">
        <is>
          <t>Common Stock, Shares authorized</t>
        </is>
      </c>
      <c r="B8" s="5" t="n">
        <v>65000000</v>
      </c>
      <c r="C8" s="5" t="n">
        <v>65000000</v>
      </c>
    </row>
    <row r="9">
      <c r="A9" s="4" t="inlineStr">
        <is>
          <t>Common Stock, par value</t>
        </is>
      </c>
      <c r="B9" s="7" t="n">
        <v>0.001</v>
      </c>
      <c r="C9" s="7" t="n">
        <v>0.001</v>
      </c>
    </row>
    <row r="10">
      <c r="A10" s="4" t="inlineStr">
        <is>
          <t>Common Stock, Issued</t>
        </is>
      </c>
      <c r="B10" s="5" t="n">
        <v>25253515</v>
      </c>
      <c r="C10" s="5" t="n">
        <v>25115299</v>
      </c>
    </row>
    <row r="11">
      <c r="A11" s="4" t="inlineStr">
        <is>
          <t>Common Stock, Outstanding</t>
        </is>
      </c>
      <c r="B11" s="5" t="n">
        <v>25253515</v>
      </c>
      <c r="C11" s="5" t="n">
        <v>25115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THER 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552487</v>
      </c>
      <c r="C4" s="6" t="n">
        <v>48533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Net (Details) - USD ($)</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Other intangible assets, gross</t>
        </is>
      </c>
      <c r="B3" s="6" t="n">
        <v>35422700</v>
      </c>
      <c r="C3" s="6" t="n">
        <v>35227008</v>
      </c>
    </row>
    <row r="4">
      <c r="A4" s="4" t="inlineStr">
        <is>
          <t>Less: accumulated amortization</t>
        </is>
      </c>
      <c r="B4" s="5" t="n">
        <v>-24336607</v>
      </c>
      <c r="C4" s="5" t="n">
        <v>-23783255</v>
      </c>
    </row>
    <row r="5">
      <c r="A5" s="4" t="inlineStr">
        <is>
          <t>Other intangible assets, net</t>
        </is>
      </c>
      <c r="B5" s="5" t="n">
        <v>11086093</v>
      </c>
      <c r="C5" s="5" t="n">
        <v>11443753</v>
      </c>
    </row>
    <row r="6">
      <c r="A6" s="4" t="inlineStr">
        <is>
          <t>Pat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Other intangible assets, gross</t>
        </is>
      </c>
      <c r="B8" s="5" t="n">
        <v>13508203</v>
      </c>
      <c r="C8" s="5" t="n">
        <v>13507338</v>
      </c>
    </row>
    <row r="9">
      <c r="A9" s="4" t="inlineStr">
        <is>
          <t>Customer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Other intangible assets, gross</t>
        </is>
      </c>
      <c r="B11" s="5" t="n">
        <v>14040856</v>
      </c>
      <c r="C11" s="5" t="n">
        <v>14040856</v>
      </c>
    </row>
    <row r="12">
      <c r="A12" s="4" t="inlineStr">
        <is>
          <t>Trademark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Other intangible assets, gross</t>
        </is>
      </c>
      <c r="B14" s="5" t="n">
        <v>2880967</v>
      </c>
      <c r="C14" s="5" t="n">
        <v>2880967</v>
      </c>
    </row>
    <row r="15">
      <c r="A15" s="4" t="inlineStr">
        <is>
          <t>Intellectual Propert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Other intangible assets, gross</t>
        </is>
      </c>
      <c r="B17" s="5" t="n">
        <v>2000000</v>
      </c>
      <c r="C17" s="5" t="n">
        <v>2000000</v>
      </c>
    </row>
    <row r="18">
      <c r="A18" s="4" t="inlineStr">
        <is>
          <t>Non-compete Agreement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Other intangible assets, gross</t>
        </is>
      </c>
      <c r="B20" s="5" t="n">
        <v>660000</v>
      </c>
      <c r="C20" s="5" t="n">
        <v>660000</v>
      </c>
    </row>
    <row r="21">
      <c r="A21" s="4" t="inlineStr">
        <is>
          <t>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Other intangible assets, gross</t>
        </is>
      </c>
      <c r="B23" s="6" t="n">
        <v>2332674</v>
      </c>
      <c r="C23" s="6" t="n">
        <v>21378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Long-term Debt and Liabilitie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and liabilities, gross</t>
        </is>
      </c>
      <c r="B3" s="6" t="n">
        <v>44590198</v>
      </c>
      <c r="C3" s="6" t="n">
        <v>57819211</v>
      </c>
    </row>
    <row r="4">
      <c r="A4" s="4" t="inlineStr">
        <is>
          <t>Less: Unamortized debt issuance costs</t>
        </is>
      </c>
      <c r="B4" s="5" t="n">
        <v>-580372</v>
      </c>
      <c r="C4" s="5" t="n">
        <v>-2856746</v>
      </c>
    </row>
    <row r="5">
      <c r="A5" s="4" t="inlineStr">
        <is>
          <t>Long-term debt and liabilities, net of debt issuance costs</t>
        </is>
      </c>
      <c r="B5" s="5" t="n">
        <v>44009826</v>
      </c>
      <c r="C5" s="5" t="n">
        <v>54962465</v>
      </c>
    </row>
    <row r="6">
      <c r="A6" s="4" t="inlineStr">
        <is>
          <t>Less: Current portion of long-term debt</t>
        </is>
      </c>
      <c r="B6" s="5" t="n">
        <v>-2402698</v>
      </c>
      <c r="C6" s="5" t="n">
        <v>-842282</v>
      </c>
    </row>
    <row r="7">
      <c r="A7" s="4" t="inlineStr">
        <is>
          <t>Long-term debt and liabilities, net</t>
        </is>
      </c>
      <c r="B7" s="5" t="n">
        <v>41607128</v>
      </c>
      <c r="C7" s="5" t="n">
        <v>54120183</v>
      </c>
    </row>
    <row r="8">
      <c r="A8" s="4" t="inlineStr">
        <is>
          <t>BMO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and liabilities, gross</t>
        </is>
      </c>
      <c r="B10" s="5" t="n">
        <v>44437500</v>
      </c>
      <c r="C10" s="4" t="inlineStr">
        <is>
          <t xml:space="preserve"> </t>
        </is>
      </c>
    </row>
    <row r="11">
      <c r="A11" s="4" t="inlineStr">
        <is>
          <t>Fortress Credit Corp.</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nd liabilities, gross</t>
        </is>
      </c>
      <c r="B13" s="4" t="inlineStr">
        <is>
          <t xml:space="preserve"> </t>
        </is>
      </c>
      <c r="C13" s="5" t="n">
        <v>57576929</v>
      </c>
    </row>
    <row r="14">
      <c r="A14" s="4" t="inlineStr">
        <is>
          <t>Insurance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and liabilities, gross</t>
        </is>
      </c>
      <c r="B16" s="6" t="n">
        <v>152698</v>
      </c>
      <c r="C16" s="6" t="n">
        <v>2422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s>
  <sheetData>
    <row r="1">
      <c r="A1" s="1" t="inlineStr">
        <is>
          <t>LONG-TERM DEBT AND LIABILITIES (Details Narrative) - USD ($)</t>
        </is>
      </c>
      <c r="D1" s="2" t="inlineStr">
        <is>
          <t>3 Months Ended</t>
        </is>
      </c>
      <c r="E1" s="2" t="inlineStr">
        <is>
          <t>38 Months Ended</t>
        </is>
      </c>
    </row>
    <row r="2">
      <c r="B2" s="2" t="inlineStr">
        <is>
          <t>Jan. 06, 2025</t>
        </is>
      </c>
      <c r="C2" s="2" t="inlineStr">
        <is>
          <t>Nov. 15, 2021</t>
        </is>
      </c>
      <c r="D2" s="2" t="inlineStr">
        <is>
          <t>Mar. 31, 2025</t>
        </is>
      </c>
      <c r="E2" s="2" t="inlineStr">
        <is>
          <t>Jan. 05, 202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fees and expenses</t>
        </is>
      </c>
      <c r="B4" s="4" t="inlineStr">
        <is>
          <t xml:space="preserve"> </t>
        </is>
      </c>
      <c r="C4" s="4" t="inlineStr">
        <is>
          <t xml:space="preserve"> </t>
        </is>
      </c>
      <c r="D4" s="6" t="n">
        <v>608967</v>
      </c>
      <c r="E4" s="4" t="inlineStr">
        <is>
          <t xml:space="preserve"> </t>
        </is>
      </c>
    </row>
    <row r="5">
      <c r="A5" s="4" t="inlineStr">
        <is>
          <t>Maturity date description</t>
        </is>
      </c>
      <c r="B5" s="4" t="inlineStr">
        <is>
          <t xml:space="preserve"> </t>
        </is>
      </c>
      <c r="C5" s="4" t="inlineStr">
        <is>
          <t xml:space="preserve"> </t>
        </is>
      </c>
      <c r="D5" s="4" t="inlineStr">
        <is>
          <t>The new term loan and new revolving credit facility will mature on the earlier of (i) January 6, 2030, or (ii) January 6, 2028 if the merger with Evolution Malta Holding Limited is not completed by December 31, 2025.</t>
        </is>
      </c>
      <c r="E5" s="4" t="inlineStr">
        <is>
          <t xml:space="preserve"> </t>
        </is>
      </c>
    </row>
    <row r="6">
      <c r="A6" s="4" t="inlineStr">
        <is>
          <t>One-month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applicable margin rate</t>
        </is>
      </c>
      <c r="B8" s="4" t="inlineStr">
        <is>
          <t xml:space="preserve"> </t>
        </is>
      </c>
      <c r="C8" s="4" t="inlineStr">
        <is>
          <t xml:space="preserve"> </t>
        </is>
      </c>
      <c r="D8" s="11" t="n">
        <v>0.0011448</v>
      </c>
      <c r="E8" s="4" t="inlineStr">
        <is>
          <t xml:space="preserve"> </t>
        </is>
      </c>
    </row>
    <row r="9">
      <c r="A9" s="4" t="inlineStr">
        <is>
          <t>Three-month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applicable margin rate</t>
        </is>
      </c>
      <c r="B11" s="4" t="inlineStr">
        <is>
          <t xml:space="preserve"> </t>
        </is>
      </c>
      <c r="C11" s="4" t="inlineStr">
        <is>
          <t xml:space="preserve"> </t>
        </is>
      </c>
      <c r="D11" s="11" t="n">
        <v>0.0026161</v>
      </c>
      <c r="E11" s="4" t="inlineStr">
        <is>
          <t xml:space="preserve"> </t>
        </is>
      </c>
    </row>
    <row r="12">
      <c r="A12" s="4" t="inlineStr">
        <is>
          <t>Six-month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applicable margin rate</t>
        </is>
      </c>
      <c r="B14" s="4" t="inlineStr">
        <is>
          <t xml:space="preserve"> </t>
        </is>
      </c>
      <c r="C14" s="4" t="inlineStr">
        <is>
          <t xml:space="preserve"> </t>
        </is>
      </c>
      <c r="D14" s="11" t="n">
        <v>0.0042826</v>
      </c>
      <c r="E14" s="4" t="inlineStr">
        <is>
          <t xml:space="preserve"> </t>
        </is>
      </c>
    </row>
    <row r="15">
      <c r="A15" s="4" t="inlineStr">
        <is>
          <t>Base Rate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applicable margin rate</t>
        </is>
      </c>
      <c r="B17" s="12" t="n">
        <v>0.02</v>
      </c>
      <c r="C17" s="4" t="inlineStr">
        <is>
          <t xml:space="preserve"> </t>
        </is>
      </c>
      <c r="D17" s="4" t="inlineStr">
        <is>
          <t xml:space="preserve"> </t>
        </is>
      </c>
      <c r="E17" s="4" t="inlineStr">
        <is>
          <t xml:space="preserve"> </t>
        </is>
      </c>
    </row>
    <row r="18">
      <c r="A18" s="4" t="inlineStr">
        <is>
          <t>Base Rate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applicable margin rate</t>
        </is>
      </c>
      <c r="B20" s="13" t="n">
        <v>0.025</v>
      </c>
      <c r="C20" s="4" t="inlineStr">
        <is>
          <t xml:space="preserve"> </t>
        </is>
      </c>
      <c r="D20" s="4" t="inlineStr">
        <is>
          <t xml:space="preserve"> </t>
        </is>
      </c>
      <c r="E20" s="4" t="inlineStr">
        <is>
          <t xml:space="preserve"> </t>
        </is>
      </c>
    </row>
    <row r="21">
      <c r="A21" s="4" t="inlineStr">
        <is>
          <t>SOFR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applicable margin rate</t>
        </is>
      </c>
      <c r="B23" s="12" t="n">
        <v>0.03</v>
      </c>
      <c r="C23" s="4" t="inlineStr">
        <is>
          <t xml:space="preserve"> </t>
        </is>
      </c>
      <c r="D23" s="4" t="inlineStr">
        <is>
          <t xml:space="preserve"> </t>
        </is>
      </c>
      <c r="E23" s="4" t="inlineStr">
        <is>
          <t xml:space="preserve"> </t>
        </is>
      </c>
    </row>
    <row r="24">
      <c r="A24" s="4" t="inlineStr">
        <is>
          <t>SOFR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applicable margin rate</t>
        </is>
      </c>
      <c r="B26" s="13" t="n">
        <v>0.035</v>
      </c>
      <c r="C26" s="4" t="inlineStr">
        <is>
          <t xml:space="preserve"> </t>
        </is>
      </c>
      <c r="D26" s="4" t="inlineStr">
        <is>
          <t xml:space="preserve"> </t>
        </is>
      </c>
      <c r="E26" s="4" t="inlineStr">
        <is>
          <t xml:space="preserve"> </t>
        </is>
      </c>
    </row>
    <row r="27">
      <c r="A27" s="4" t="inlineStr">
        <is>
          <t>Senior Secured Revolving Credit Facility | BMO Bank N.A.</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orrowing capacity</t>
        </is>
      </c>
      <c r="B29" s="6" t="n">
        <v>2000000</v>
      </c>
      <c r="C29" s="4" t="inlineStr">
        <is>
          <t xml:space="preserve"> </t>
        </is>
      </c>
      <c r="D29" s="4" t="inlineStr">
        <is>
          <t xml:space="preserve"> </t>
        </is>
      </c>
      <c r="E29" s="4" t="inlineStr">
        <is>
          <t xml:space="preserve"> </t>
        </is>
      </c>
    </row>
    <row r="30">
      <c r="A30" s="4" t="inlineStr">
        <is>
          <t>Senior Secured Term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requency of interest payment</t>
        </is>
      </c>
      <c r="B32" s="4" t="inlineStr">
        <is>
          <t>monthly basis</t>
        </is>
      </c>
      <c r="C32" s="4" t="inlineStr">
        <is>
          <t xml:space="preserve"> </t>
        </is>
      </c>
      <c r="D32" s="4" t="inlineStr">
        <is>
          <t xml:space="preserve"> </t>
        </is>
      </c>
      <c r="E32" s="4" t="inlineStr">
        <is>
          <t xml:space="preserve"> </t>
        </is>
      </c>
    </row>
    <row r="33">
      <c r="A33" s="4" t="inlineStr">
        <is>
          <t>Senior Secured Term Loan | Federal Funds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applicable margin rate</t>
        </is>
      </c>
      <c r="B35" s="12" t="n">
        <v>0.01</v>
      </c>
      <c r="C35" s="4" t="inlineStr">
        <is>
          <t xml:space="preserve"> </t>
        </is>
      </c>
      <c r="D35" s="4" t="inlineStr">
        <is>
          <t xml:space="preserve"> </t>
        </is>
      </c>
      <c r="E35" s="4" t="inlineStr">
        <is>
          <t xml:space="preserve"> </t>
        </is>
      </c>
    </row>
    <row r="36">
      <c r="A36" s="4" t="inlineStr">
        <is>
          <t>Senior Secured Term Loan | One-month SOF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applicable margin rate</t>
        </is>
      </c>
      <c r="B38" s="12" t="n">
        <v>0.01</v>
      </c>
      <c r="C38" s="4" t="inlineStr">
        <is>
          <t xml:space="preserve"> </t>
        </is>
      </c>
      <c r="D38" s="4" t="inlineStr">
        <is>
          <t xml:space="preserve"> </t>
        </is>
      </c>
      <c r="E38" s="4" t="inlineStr">
        <is>
          <t xml:space="preserve"> </t>
        </is>
      </c>
    </row>
    <row r="39">
      <c r="A39" s="4" t="inlineStr">
        <is>
          <t>Senior Secured Term Loan | BMO Bank N.A.</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orrowing capacity</t>
        </is>
      </c>
      <c r="B41" s="6" t="n">
        <v>45000000</v>
      </c>
      <c r="C41" s="4" t="inlineStr">
        <is>
          <t xml:space="preserve"> </t>
        </is>
      </c>
      <c r="D41" s="4" t="inlineStr">
        <is>
          <t xml:space="preserve"> </t>
        </is>
      </c>
      <c r="E41" s="4" t="inlineStr">
        <is>
          <t xml:space="preserve"> </t>
        </is>
      </c>
    </row>
    <row r="42">
      <c r="A42" s="4" t="inlineStr">
        <is>
          <t>Senior Secured Term Loan | Fortress Credit Corp.</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orrowing capacity</t>
        </is>
      </c>
      <c r="B44" s="4" t="inlineStr">
        <is>
          <t xml:space="preserve"> </t>
        </is>
      </c>
      <c r="C44" s="6" t="n">
        <v>60000000</v>
      </c>
      <c r="D44" s="4" t="inlineStr">
        <is>
          <t xml:space="preserve"> </t>
        </is>
      </c>
      <c r="E44" s="4" t="inlineStr">
        <is>
          <t xml:space="preserve"> </t>
        </is>
      </c>
    </row>
    <row r="45">
      <c r="A45" s="4" t="inlineStr">
        <is>
          <t>Maturity date</t>
        </is>
      </c>
      <c r="B45" s="4" t="inlineStr">
        <is>
          <t>Nov. 13,  2026</t>
        </is>
      </c>
      <c r="C45" s="4" t="inlineStr">
        <is>
          <t>Nov. 13,  2026</t>
        </is>
      </c>
      <c r="D45" s="4" t="inlineStr">
        <is>
          <t xml:space="preserve"> </t>
        </is>
      </c>
      <c r="E45" s="4" t="inlineStr">
        <is>
          <t xml:space="preserve"> </t>
        </is>
      </c>
    </row>
    <row r="46">
      <c r="A46" s="4" t="inlineStr">
        <is>
          <t>Debt instrument, interest rate terms</t>
        </is>
      </c>
      <c r="B46" s="4" t="inlineStr">
        <is>
          <t xml:space="preserve"> </t>
        </is>
      </c>
      <c r="C46" s="4" t="inlineStr">
        <is>
          <t xml:space="preserve"> </t>
        </is>
      </c>
      <c r="D46" s="4" t="inlineStr">
        <is>
          <t xml:space="preserve"> </t>
        </is>
      </c>
      <c r="E46" s="4" t="inlineStr">
        <is>
          <t>he Fortress Credit Agreement bore interest at a rate equal to, at the Company’s option, either (a) London Interbank Offered Rate ("LIBOR") (or a successor rate, determined in accordance with the Fortress Credit Agreement) plus 7.75%, subject to a reduction to 7.50% upon the achievement of a net leverage target or (b) a base rate determined by reference to the greatest of (i) the federal funds rate plus 0.50%, (ii) the prime rate as determined by reference to The Wall Street Journal’s “Prime Rate” and (iii) the one-month adjusted LIBOR rate plus 1.00%, plus 6.75%, subject to a reduction to 6.50% upon the achievement of a net leverage target.</t>
        </is>
      </c>
    </row>
    <row r="47">
      <c r="A47" s="4" t="inlineStr">
        <is>
          <t>Amortization payments per quarter</t>
        </is>
      </c>
      <c r="B47" s="4" t="inlineStr">
        <is>
          <t xml:space="preserve"> </t>
        </is>
      </c>
      <c r="C47" s="6" t="n">
        <v>150000</v>
      </c>
      <c r="D47" s="4" t="inlineStr">
        <is>
          <t xml:space="preserve"> </t>
        </is>
      </c>
      <c r="E47" s="4" t="inlineStr">
        <is>
          <t xml:space="preserve"> </t>
        </is>
      </c>
    </row>
    <row r="48">
      <c r="A48" s="4" t="inlineStr">
        <is>
          <t>Percentage of excess cash flow on annual sweep</t>
        </is>
      </c>
      <c r="B48" s="4" t="inlineStr">
        <is>
          <t xml:space="preserve"> </t>
        </is>
      </c>
      <c r="C48" s="12" t="n">
        <v>0.5</v>
      </c>
      <c r="D48" s="4" t="inlineStr">
        <is>
          <t xml:space="preserve"> </t>
        </is>
      </c>
      <c r="E48" s="4" t="inlineStr">
        <is>
          <t xml:space="preserve"> </t>
        </is>
      </c>
    </row>
    <row r="49">
      <c r="A49" s="4" t="inlineStr">
        <is>
          <t>Senior Secured Term Loan | Fortress Credit Corp. | Warrant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Warrants issued to purchase shares</t>
        </is>
      </c>
      <c r="B51" s="4" t="inlineStr">
        <is>
          <t xml:space="preserve"> </t>
        </is>
      </c>
      <c r="C51" s="5" t="n">
        <v>778320</v>
      </c>
      <c r="D51" s="4" t="inlineStr">
        <is>
          <t xml:space="preserve"> </t>
        </is>
      </c>
      <c r="E51" s="4" t="inlineStr">
        <is>
          <t xml:space="preserve"> </t>
        </is>
      </c>
    </row>
    <row r="52">
      <c r="A52" s="4" t="inlineStr">
        <is>
          <t>Warrants issued price per share</t>
        </is>
      </c>
      <c r="B52" s="4" t="inlineStr">
        <is>
          <t xml:space="preserve"> </t>
        </is>
      </c>
      <c r="C52" s="8" t="n">
        <v>0.01</v>
      </c>
      <c r="D52" s="4" t="inlineStr">
        <is>
          <t xml:space="preserve"> </t>
        </is>
      </c>
      <c r="E52" s="4" t="inlineStr">
        <is>
          <t xml:space="preserve"> </t>
        </is>
      </c>
    </row>
    <row r="53">
      <c r="A53" s="4" t="inlineStr">
        <is>
          <t>Senior Secured Term Loan | Fortress Credit Corp. | LIBO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applicable margin rate</t>
        </is>
      </c>
      <c r="B55" s="4" t="inlineStr">
        <is>
          <t xml:space="preserve"> </t>
        </is>
      </c>
      <c r="C55" s="4" t="inlineStr">
        <is>
          <t xml:space="preserve"> </t>
        </is>
      </c>
      <c r="D55" s="4" t="inlineStr">
        <is>
          <t xml:space="preserve"> </t>
        </is>
      </c>
      <c r="E55" s="13" t="n">
        <v>0.0775</v>
      </c>
    </row>
    <row r="56">
      <c r="A56" s="4" t="inlineStr">
        <is>
          <t>Senior Secured Term Loan | Fortress Credit Corp. | LIBOR | Achievement of Net Leverage Targe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applicable margin rate</t>
        </is>
      </c>
      <c r="B58" s="4" t="inlineStr">
        <is>
          <t xml:space="preserve"> </t>
        </is>
      </c>
      <c r="C58" s="4" t="inlineStr">
        <is>
          <t xml:space="preserve"> </t>
        </is>
      </c>
      <c r="D58" s="4" t="inlineStr">
        <is>
          <t xml:space="preserve"> </t>
        </is>
      </c>
      <c r="E58" s="13" t="n">
        <v>0.075</v>
      </c>
    </row>
    <row r="59">
      <c r="A59" s="4" t="inlineStr">
        <is>
          <t>Senior Secured Term Loan | Fortress Credit Corp. | Federal Funds R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applicable margin rate</t>
        </is>
      </c>
      <c r="B61" s="4" t="inlineStr">
        <is>
          <t xml:space="preserve"> </t>
        </is>
      </c>
      <c r="C61" s="4" t="inlineStr">
        <is>
          <t xml:space="preserve"> </t>
        </is>
      </c>
      <c r="D61" s="4" t="inlineStr">
        <is>
          <t xml:space="preserve"> </t>
        </is>
      </c>
      <c r="E61" s="13" t="n">
        <v>0.005</v>
      </c>
    </row>
    <row r="62">
      <c r="A62" s="4" t="inlineStr">
        <is>
          <t>Senior Secured Term Loan | Fortress Credit Corp. | One-month Adjusted LIBOR | Min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applicable margin rate</t>
        </is>
      </c>
      <c r="B64" s="4" t="inlineStr">
        <is>
          <t xml:space="preserve"> </t>
        </is>
      </c>
      <c r="C64" s="4" t="inlineStr">
        <is>
          <t xml:space="preserve"> </t>
        </is>
      </c>
      <c r="D64" s="4" t="inlineStr">
        <is>
          <t xml:space="preserve"> </t>
        </is>
      </c>
      <c r="E64" s="12" t="n">
        <v>0.01</v>
      </c>
    </row>
    <row r="65">
      <c r="A65" s="4" t="inlineStr">
        <is>
          <t>Senior Secured Term Loan | Fortress Credit Corp. | One-month Adjusted LIBOR | Maximum</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applicable margin rate</t>
        </is>
      </c>
      <c r="B67" s="4" t="inlineStr">
        <is>
          <t xml:space="preserve"> </t>
        </is>
      </c>
      <c r="C67" s="4" t="inlineStr">
        <is>
          <t xml:space="preserve"> </t>
        </is>
      </c>
      <c r="D67" s="4" t="inlineStr">
        <is>
          <t xml:space="preserve"> </t>
        </is>
      </c>
      <c r="E67" s="13" t="n">
        <v>0.0675</v>
      </c>
    </row>
    <row r="68">
      <c r="A68" s="4" t="inlineStr">
        <is>
          <t>Senior Secured Term Loan | Fortress Credit Corp. | One-month Adjusted LIBOR | Maximum | Achievement of Net Leverage Targe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applicable margin rate</t>
        </is>
      </c>
      <c r="B70" s="4" t="inlineStr">
        <is>
          <t xml:space="preserve"> </t>
        </is>
      </c>
      <c r="C70" s="4" t="inlineStr">
        <is>
          <t xml:space="preserve"> </t>
        </is>
      </c>
      <c r="D70" s="4" t="inlineStr">
        <is>
          <t xml:space="preserve"> </t>
        </is>
      </c>
      <c r="E70" s="13" t="n">
        <v>0.065</v>
      </c>
    </row>
    <row r="71">
      <c r="A71" s="4" t="inlineStr">
        <is>
          <t>New Term Loan | BMO Credit Agreement</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Borrowing capacity</t>
        </is>
      </c>
      <c r="B73" s="6" t="n">
        <v>45000000</v>
      </c>
      <c r="C73" s="4" t="inlineStr">
        <is>
          <t xml:space="preserve"> </t>
        </is>
      </c>
      <c r="D73" s="4" t="inlineStr">
        <is>
          <t xml:space="preserve"> </t>
        </is>
      </c>
      <c r="E73" s="4" t="inlineStr">
        <is>
          <t xml:space="preserve"> </t>
        </is>
      </c>
    </row>
    <row r="74">
      <c r="A74" s="4" t="inlineStr">
        <is>
          <t>Senior Secured | BMO Bank N.A.</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Borrowing capacity</t>
        </is>
      </c>
      <c r="B76" s="6" t="n">
        <v>47000000</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Future Maturities of Long-term Obligation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liabilities, gross</t>
        </is>
      </c>
      <c r="B3" s="6" t="n">
        <v>44590198</v>
      </c>
      <c r="C3" s="6" t="n">
        <v>57819211</v>
      </c>
    </row>
    <row r="4">
      <c r="A4" s="4" t="inlineStr">
        <is>
          <t>Promissory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5" t="n">
        <v>1840198</v>
      </c>
      <c r="C6" s="4" t="inlineStr">
        <is>
          <t xml:space="preserve"> </t>
        </is>
      </c>
    </row>
    <row r="7">
      <c r="A7" s="4" t="inlineStr">
        <is>
          <t>2026</t>
        </is>
      </c>
      <c r="B7" s="5" t="n">
        <v>2250000</v>
      </c>
      <c r="C7" s="4" t="inlineStr">
        <is>
          <t xml:space="preserve"> </t>
        </is>
      </c>
    </row>
    <row r="8">
      <c r="A8" s="4" t="inlineStr">
        <is>
          <t>2027</t>
        </is>
      </c>
      <c r="B8" s="5" t="n">
        <v>3375000</v>
      </c>
      <c r="C8" s="4" t="inlineStr">
        <is>
          <t xml:space="preserve"> </t>
        </is>
      </c>
    </row>
    <row r="9">
      <c r="A9" s="4" t="inlineStr">
        <is>
          <t>2028</t>
        </is>
      </c>
      <c r="B9" s="5" t="n">
        <v>3375000</v>
      </c>
      <c r="C9" s="4" t="inlineStr">
        <is>
          <t xml:space="preserve"> </t>
        </is>
      </c>
    </row>
    <row r="10">
      <c r="A10" s="4" t="inlineStr">
        <is>
          <t>2029</t>
        </is>
      </c>
      <c r="B10" s="5" t="n">
        <v>4500000</v>
      </c>
      <c r="C10" s="4" t="inlineStr">
        <is>
          <t xml:space="preserve"> </t>
        </is>
      </c>
    </row>
    <row r="11">
      <c r="A11" s="4" t="inlineStr">
        <is>
          <t>Thereafter</t>
        </is>
      </c>
      <c r="B11" s="5" t="n">
        <v>29250000</v>
      </c>
      <c r="C11" s="4" t="inlineStr">
        <is>
          <t xml:space="preserve"> </t>
        </is>
      </c>
    </row>
    <row r="12">
      <c r="A12" s="4" t="inlineStr">
        <is>
          <t>Long-term liabilities, gross</t>
        </is>
      </c>
      <c r="B12" s="6" t="n">
        <v>44590198</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Client Revenue Concentrations (Details) - Europe - Client A - Customer Concentration Risk - Revenue - USD ($)</t>
        </is>
      </c>
      <c r="B1" s="2" t="inlineStr">
        <is>
          <t>3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Concentration Risk</t>
        </is>
      </c>
      <c r="B4" s="13" t="n">
        <v>0.201</v>
      </c>
      <c r="C4" s="13" t="n">
        <v>0.232</v>
      </c>
      <c r="D4" s="4" t="inlineStr">
        <is>
          <t xml:space="preserve"> </t>
        </is>
      </c>
    </row>
    <row r="5">
      <c r="A5" s="4" t="inlineStr">
        <is>
          <t>Accounts Receivable</t>
        </is>
      </c>
      <c r="B5" s="6" t="n">
        <v>1250306</v>
      </c>
      <c r="C5" s="4" t="inlineStr">
        <is>
          <t xml:space="preserve"> </t>
        </is>
      </c>
      <c r="D5" s="6" t="n">
        <v>118652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4" customWidth="1" min="2" max="2"/>
    <col width="22" customWidth="1" min="3" max="3"/>
  </cols>
  <sheetData>
    <row r="1">
      <c r="A1" s="1" t="inlineStr">
        <is>
          <t>COMMITMENTS AND CONTINGENCIES (Details Narrative)</t>
        </is>
      </c>
      <c r="C1" s="2" t="inlineStr">
        <is>
          <t>3 Months Ended</t>
        </is>
      </c>
    </row>
    <row r="2">
      <c r="B2" s="2" t="inlineStr">
        <is>
          <t>Oct. 18, 2024 Plaintiff</t>
        </is>
      </c>
      <c r="C2" s="2" t="inlineStr">
        <is>
          <t>Mar. 31, 2025 USD ($)</t>
        </is>
      </c>
    </row>
    <row r="3">
      <c r="A3" s="3" t="inlineStr">
        <is>
          <t>Loss Contingencies [Line Items]</t>
        </is>
      </c>
      <c r="B3" s="4" t="inlineStr">
        <is>
          <t xml:space="preserve"> </t>
        </is>
      </c>
      <c r="C3" s="4" t="inlineStr">
        <is>
          <t xml:space="preserve"> </t>
        </is>
      </c>
    </row>
    <row r="4">
      <c r="A4" s="4" t="inlineStr">
        <is>
          <t>Number of plaintiff filed | Plaintiff</t>
        </is>
      </c>
      <c r="B4" s="5" t="n">
        <v>2</v>
      </c>
      <c r="C4" s="4" t="inlineStr">
        <is>
          <t xml:space="preserve"> </t>
        </is>
      </c>
    </row>
    <row r="5">
      <c r="A5" s="4" t="inlineStr">
        <is>
          <t>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rovision for loss on legal proceedings | $</t>
        </is>
      </c>
      <c r="B7" s="4" t="inlineStr">
        <is>
          <t xml:space="preserve"> </t>
        </is>
      </c>
      <c r="C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t>
        </is>
      </c>
      <c r="B4" s="5" t="n">
        <v>1</v>
      </c>
    </row>
    <row r="5">
      <c r="A5" s="4" t="inlineStr">
        <is>
          <t>Segment Reporting, Expense Information Used by CODM, Description</t>
        </is>
      </c>
      <c r="B5" s="4" t="inlineStr">
        <is>
          <t>The CODM assesses performance of the revenue streams and allocates resources based on consolidated net income (loss), which is the primary performance metric. Net income (loss) is used to monitor budget versus actual results and assess the performance of the business. The measure of segment assets is reported on the Condensed Consolidated Balance Sheet as total assets, which are not allocated to individual revenue streams for performance evaluation by the COD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 Summary of Segment Expense Activity (Details) - USD ($)</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Consolidated Revenue</t>
        </is>
      </c>
      <c r="B4" s="6" t="n">
        <v>7784933</v>
      </c>
      <c r="C4" s="6" t="n">
        <v>8001066</v>
      </c>
    </row>
    <row r="5">
      <c r="A5" s="3" t="inlineStr">
        <is>
          <t>Costs and Expenses [Abstract]</t>
        </is>
      </c>
      <c r="B5" s="4" t="inlineStr">
        <is>
          <t xml:space="preserve"> </t>
        </is>
      </c>
      <c r="C5" s="4" t="inlineStr">
        <is>
          <t xml:space="preserve"> </t>
        </is>
      </c>
    </row>
    <row r="6">
      <c r="A6" s="4" t="inlineStr">
        <is>
          <t>Cost of ancillary products and assembled components</t>
        </is>
      </c>
      <c r="B6" s="5" t="n">
        <v>188002</v>
      </c>
      <c r="C6" s="5" t="n">
        <v>406380</v>
      </c>
    </row>
    <row r="7">
      <c r="A7" s="4" t="inlineStr">
        <is>
          <t>Selling, general and administrative</t>
        </is>
      </c>
      <c r="B7" s="5" t="n">
        <v>4312781</v>
      </c>
      <c r="C7" s="5" t="n">
        <v>4204828</v>
      </c>
    </row>
    <row r="8">
      <c r="A8" s="4" t="inlineStr">
        <is>
          <t>Research and development</t>
        </is>
      </c>
      <c r="B8" s="5" t="n">
        <v>362776</v>
      </c>
      <c r="C8" s="5" t="n">
        <v>251886</v>
      </c>
    </row>
    <row r="9">
      <c r="A9" s="4" t="inlineStr">
        <is>
          <t>Depreciation and amortization</t>
        </is>
      </c>
      <c r="B9" s="5" t="n">
        <v>779817</v>
      </c>
      <c r="C9" s="5" t="n">
        <v>686193</v>
      </c>
    </row>
    <row r="10">
      <c r="A10" s="4" t="inlineStr">
        <is>
          <t>Stock-based compensation</t>
        </is>
      </c>
      <c r="B10" s="5" t="n">
        <v>166261</v>
      </c>
      <c r="C10" s="5" t="n">
        <v>141242</v>
      </c>
    </row>
    <row r="11">
      <c r="A11" s="4" t="inlineStr">
        <is>
          <t>Total costs and expenses</t>
        </is>
      </c>
      <c r="B11" s="5" t="n">
        <v>5809637</v>
      </c>
      <c r="C11" s="5" t="n">
        <v>5690529</v>
      </c>
    </row>
    <row r="12">
      <c r="A12" s="4" t="inlineStr">
        <is>
          <t>Net (loss) income</t>
        </is>
      </c>
      <c r="B12" s="5" t="n">
        <v>-2021282</v>
      </c>
      <c r="C12" s="5" t="n">
        <v>208908</v>
      </c>
    </row>
    <row r="13">
      <c r="A13" s="4" t="inlineStr">
        <is>
          <t>Operating Segments</t>
        </is>
      </c>
      <c r="B13" s="4" t="inlineStr">
        <is>
          <t xml:space="preserve"> </t>
        </is>
      </c>
      <c r="C13" s="4" t="inlineStr">
        <is>
          <t xml:space="preserve"> </t>
        </is>
      </c>
    </row>
    <row r="14">
      <c r="A14" s="3" t="inlineStr">
        <is>
          <t>Revenues [Abstract]</t>
        </is>
      </c>
      <c r="B14" s="4" t="inlineStr">
        <is>
          <t xml:space="preserve"> </t>
        </is>
      </c>
      <c r="C14" s="4" t="inlineStr">
        <is>
          <t xml:space="preserve"> </t>
        </is>
      </c>
    </row>
    <row r="15">
      <c r="A15" s="4" t="inlineStr">
        <is>
          <t>Consolidated Revenue</t>
        </is>
      </c>
      <c r="B15" s="5" t="n">
        <v>7784933</v>
      </c>
      <c r="C15" s="5" t="n">
        <v>8001066</v>
      </c>
    </row>
    <row r="16">
      <c r="A16" s="3" t="inlineStr">
        <is>
          <t>Costs and Expenses [Abstract]</t>
        </is>
      </c>
      <c r="B16" s="4" t="inlineStr">
        <is>
          <t xml:space="preserve"> </t>
        </is>
      </c>
      <c r="C16" s="4" t="inlineStr">
        <is>
          <t xml:space="preserve"> </t>
        </is>
      </c>
    </row>
    <row r="17">
      <c r="A17" s="4" t="inlineStr">
        <is>
          <t>Cost of ancillary products and assembled components</t>
        </is>
      </c>
      <c r="B17" s="5" t="n">
        <v>188002</v>
      </c>
      <c r="C17" s="5" t="n">
        <v>406380</v>
      </c>
    </row>
    <row r="18">
      <c r="A18" s="4" t="inlineStr">
        <is>
          <t>Selling, general and administrative</t>
        </is>
      </c>
      <c r="B18" s="5" t="n">
        <v>2362376</v>
      </c>
      <c r="C18" s="5" t="n">
        <v>2402133</v>
      </c>
    </row>
    <row r="19">
      <c r="A19" s="4" t="inlineStr">
        <is>
          <t>Compensation and related expenses</t>
        </is>
      </c>
      <c r="B19" s="5" t="n">
        <v>2246063</v>
      </c>
      <c r="C19" s="5" t="n">
        <v>2010822</v>
      </c>
    </row>
    <row r="20">
      <c r="A20" s="4" t="inlineStr">
        <is>
          <t>Research and development</t>
        </is>
      </c>
      <c r="B20" s="5" t="n">
        <v>67118</v>
      </c>
      <c r="C20" s="5" t="n">
        <v>43759</v>
      </c>
    </row>
    <row r="21">
      <c r="A21" s="4" t="inlineStr">
        <is>
          <t>Depreciation and amortization</t>
        </is>
      </c>
      <c r="B21" s="5" t="n">
        <v>779817</v>
      </c>
      <c r="C21" s="5" t="n">
        <v>686193</v>
      </c>
    </row>
    <row r="22">
      <c r="A22" s="4" t="inlineStr">
        <is>
          <t>Stock-based compensation</t>
        </is>
      </c>
      <c r="B22" s="5" t="n">
        <v>166261</v>
      </c>
      <c r="C22" s="5" t="n">
        <v>141242</v>
      </c>
    </row>
    <row r="23">
      <c r="A23" s="4" t="inlineStr">
        <is>
          <t>Total costs and expenses</t>
        </is>
      </c>
      <c r="B23" s="5" t="n">
        <v>5809637</v>
      </c>
      <c r="C23" s="5" t="n">
        <v>5690529</v>
      </c>
    </row>
    <row r="24">
      <c r="A24" s="4" t="inlineStr">
        <is>
          <t>Operating Segments | Total Core Revenue</t>
        </is>
      </c>
      <c r="B24" s="4" t="inlineStr">
        <is>
          <t xml:space="preserve"> </t>
        </is>
      </c>
      <c r="C24" s="4" t="inlineStr">
        <is>
          <t xml:space="preserve"> </t>
        </is>
      </c>
    </row>
    <row r="25">
      <c r="A25" s="3" t="inlineStr">
        <is>
          <t>Revenues [Abstract]</t>
        </is>
      </c>
      <c r="B25" s="4" t="inlineStr">
        <is>
          <t xml:space="preserve"> </t>
        </is>
      </c>
      <c r="C25" s="4" t="inlineStr">
        <is>
          <t xml:space="preserve"> </t>
        </is>
      </c>
    </row>
    <row r="26">
      <c r="A26" s="4" t="inlineStr">
        <is>
          <t>Consolidated Revenue</t>
        </is>
      </c>
      <c r="B26" s="5" t="n">
        <v>5016233</v>
      </c>
      <c r="C26" s="5" t="n">
        <v>5397641</v>
      </c>
    </row>
    <row r="27">
      <c r="A27" s="4" t="inlineStr">
        <is>
          <t>Operating Segments | Total Digital Revenue</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Consolidated Revenue</t>
        </is>
      </c>
      <c r="B29" s="6" t="n">
        <v>2768700</v>
      </c>
      <c r="C29" s="6" t="n">
        <v>260342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Annual effective income tax rate</t>
        </is>
      </c>
      <c r="B4" s="13" t="n">
        <v>0.055</v>
      </c>
      <c r="C4" s="13" t="n">
        <v>0.112</v>
      </c>
    </row>
    <row r="5">
      <c r="A5" s="4" t="inlineStr">
        <is>
          <t>Plan</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Effective tax rate</t>
        </is>
      </c>
      <c r="B7" s="4" t="inlineStr">
        <is>
          <t>(1.80%)</t>
        </is>
      </c>
      <c r="C7" s="13" t="n">
        <v>0.1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784933</v>
      </c>
      <c r="C4" s="6" t="n">
        <v>8001066</v>
      </c>
    </row>
    <row r="5">
      <c r="A5" s="3" t="inlineStr">
        <is>
          <t>Costs and expenses:</t>
        </is>
      </c>
      <c r="B5" s="4" t="inlineStr">
        <is>
          <t xml:space="preserve"> </t>
        </is>
      </c>
      <c r="C5" s="4" t="inlineStr">
        <is>
          <t xml:space="preserve"> </t>
        </is>
      </c>
    </row>
    <row r="6">
      <c r="A6" s="4" t="inlineStr">
        <is>
          <t>Cost of ancillary products and assembled components</t>
        </is>
      </c>
      <c r="B6" s="5" t="n">
        <v>188002</v>
      </c>
      <c r="C6" s="5" t="n">
        <v>406380</v>
      </c>
    </row>
    <row r="7">
      <c r="A7" s="4" t="inlineStr">
        <is>
          <t>Selling, general and administrative</t>
        </is>
      </c>
      <c r="B7" s="5" t="n">
        <v>4312781</v>
      </c>
      <c r="C7" s="5" t="n">
        <v>4204828</v>
      </c>
    </row>
    <row r="8">
      <c r="A8" s="4" t="inlineStr">
        <is>
          <t>Research and development</t>
        </is>
      </c>
      <c r="B8" s="5" t="n">
        <v>362776</v>
      </c>
      <c r="C8" s="5" t="n">
        <v>251886</v>
      </c>
    </row>
    <row r="9">
      <c r="A9" s="4" t="inlineStr">
        <is>
          <t>Depreciation and amortization</t>
        </is>
      </c>
      <c r="B9" s="5" t="n">
        <v>779817</v>
      </c>
      <c r="C9" s="5" t="n">
        <v>686193</v>
      </c>
    </row>
    <row r="10">
      <c r="A10" s="4" t="inlineStr">
        <is>
          <t>Stock-based compensation</t>
        </is>
      </c>
      <c r="B10" s="5" t="n">
        <v>166261</v>
      </c>
      <c r="C10" s="5" t="n">
        <v>141242</v>
      </c>
    </row>
    <row r="11">
      <c r="A11" s="4" t="inlineStr">
        <is>
          <t>Total costs and expenses</t>
        </is>
      </c>
      <c r="B11" s="5" t="n">
        <v>5809637</v>
      </c>
      <c r="C11" s="5" t="n">
        <v>5690529</v>
      </c>
    </row>
    <row r="12">
      <c r="A12" s="4" t="inlineStr">
        <is>
          <t>Income from operations</t>
        </is>
      </c>
      <c r="B12" s="5" t="n">
        <v>1975296</v>
      </c>
      <c r="C12" s="5" t="n">
        <v>2310537</v>
      </c>
    </row>
    <row r="13">
      <c r="A13" s="3" t="inlineStr">
        <is>
          <t>Other income (expense):</t>
        </is>
      </c>
      <c r="B13" s="4" t="inlineStr">
        <is>
          <t xml:space="preserve"> </t>
        </is>
      </c>
      <c r="C13" s="4" t="inlineStr">
        <is>
          <t xml:space="preserve"> </t>
        </is>
      </c>
    </row>
    <row r="14">
      <c r="A14" s="4" t="inlineStr">
        <is>
          <t>Interest income</t>
        </is>
      </c>
      <c r="B14" s="5" t="n">
        <v>22878</v>
      </c>
      <c r="C14" s="5" t="n">
        <v>201866</v>
      </c>
    </row>
    <row r="15">
      <c r="A15" s="4" t="inlineStr">
        <is>
          <t>Interest expense</t>
        </is>
      </c>
      <c r="B15" s="5" t="n">
        <v>-1003350</v>
      </c>
      <c r="C15" s="5" t="n">
        <v>-2289347</v>
      </c>
    </row>
    <row r="16">
      <c r="A16" s="4" t="inlineStr">
        <is>
          <t>Foreign currency exchange (loss) gain</t>
        </is>
      </c>
      <c r="B16" s="5" t="n">
        <v>-10100</v>
      </c>
      <c r="C16" s="5" t="n">
        <v>12177</v>
      </c>
    </row>
    <row r="17">
      <c r="A17" s="4" t="inlineStr">
        <is>
          <t>Loss on extinguishment of debt</t>
        </is>
      </c>
      <c r="B17" s="5" t="n">
        <v>-2969585</v>
      </c>
      <c r="C17" s="4" t="inlineStr">
        <is>
          <t xml:space="preserve"> </t>
        </is>
      </c>
    </row>
    <row r="18">
      <c r="A18" s="4" t="inlineStr">
        <is>
          <t>Total other expense, net</t>
        </is>
      </c>
      <c r="B18" s="5" t="n">
        <v>-3960157</v>
      </c>
      <c r="C18" s="5" t="n">
        <v>-2075304</v>
      </c>
    </row>
    <row r="19">
      <c r="A19" s="4" t="inlineStr">
        <is>
          <t>(Loss) income before provision for income taxes</t>
        </is>
      </c>
      <c r="B19" s="5" t="n">
        <v>-1984861</v>
      </c>
      <c r="C19" s="5" t="n">
        <v>235233</v>
      </c>
    </row>
    <row r="20">
      <c r="A20" s="4" t="inlineStr">
        <is>
          <t>Provision for income taxes</t>
        </is>
      </c>
      <c r="B20" s="5" t="n">
        <v>-36421</v>
      </c>
      <c r="C20" s="5" t="n">
        <v>-26325</v>
      </c>
    </row>
    <row r="21">
      <c r="A21" s="4" t="inlineStr">
        <is>
          <t>Net (loss) income</t>
        </is>
      </c>
      <c r="B21" s="5" t="n">
        <v>-2021282</v>
      </c>
      <c r="C21" s="5" t="n">
        <v>208908</v>
      </c>
    </row>
    <row r="22">
      <c r="A22" s="4" t="inlineStr">
        <is>
          <t>Foreign currency translation adjustment</t>
        </is>
      </c>
      <c r="B22" s="5" t="n">
        <v>151790</v>
      </c>
      <c r="C22" s="5" t="n">
        <v>-30394</v>
      </c>
    </row>
    <row r="23">
      <c r="A23" s="4" t="inlineStr">
        <is>
          <t>Comprehensive (loss) income</t>
        </is>
      </c>
      <c r="B23" s="6" t="n">
        <v>-1869492</v>
      </c>
      <c r="C23" s="6" t="n">
        <v>178514</v>
      </c>
    </row>
    <row r="24">
      <c r="A24" s="3" t="inlineStr">
        <is>
          <t>Net (loss) income per share:</t>
        </is>
      </c>
      <c r="B24" s="4" t="inlineStr">
        <is>
          <t xml:space="preserve"> </t>
        </is>
      </c>
      <c r="C24" s="4" t="inlineStr">
        <is>
          <t xml:space="preserve"> </t>
        </is>
      </c>
    </row>
    <row r="25">
      <c r="A25" s="4" t="inlineStr">
        <is>
          <t>Basic</t>
        </is>
      </c>
      <c r="B25" s="8" t="n">
        <v>-0.08</v>
      </c>
      <c r="C25" s="8" t="n">
        <v>0.01</v>
      </c>
    </row>
    <row r="26">
      <c r="A26" s="4" t="inlineStr">
        <is>
          <t>Diluted</t>
        </is>
      </c>
      <c r="B26" s="8" t="n">
        <v>-0.08</v>
      </c>
      <c r="C26" s="8" t="n">
        <v>0.01</v>
      </c>
    </row>
    <row r="27">
      <c r="A27" s="3" t="inlineStr">
        <is>
          <t>Weighted-average shares outstanding:</t>
        </is>
      </c>
      <c r="B27" s="4" t="inlineStr">
        <is>
          <t xml:space="preserve"> </t>
        </is>
      </c>
      <c r="C27" s="4" t="inlineStr">
        <is>
          <t xml:space="preserve"> </t>
        </is>
      </c>
    </row>
    <row r="28">
      <c r="A28" s="4" t="inlineStr">
        <is>
          <t>Basic</t>
        </is>
      </c>
      <c r="B28" s="5" t="n">
        <v>25912327</v>
      </c>
      <c r="C28" s="5" t="n">
        <v>24857480</v>
      </c>
    </row>
    <row r="29">
      <c r="A29" s="4" t="inlineStr">
        <is>
          <t>Diluted</t>
        </is>
      </c>
      <c r="B29" s="5" t="n">
        <v>25912327</v>
      </c>
      <c r="C29" s="5" t="n">
        <v>24884672</v>
      </c>
    </row>
    <row r="30">
      <c r="A30" s="4" t="inlineStr">
        <is>
          <t>Licensing Fe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7784933</v>
      </c>
      <c r="C32" s="6" t="n">
        <v>80010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mount at Dec. 31, 2023</t>
        </is>
      </c>
      <c r="B2" s="6" t="n">
        <v>-18243421</v>
      </c>
      <c r="C2" s="6" t="n">
        <v>24846</v>
      </c>
      <c r="D2" s="6" t="n">
        <v>18972901</v>
      </c>
      <c r="E2" s="6" t="n">
        <v>-37124126</v>
      </c>
      <c r="F2" s="6" t="n">
        <v>-117042</v>
      </c>
    </row>
    <row r="3">
      <c r="A3" s="4" t="inlineStr">
        <is>
          <t>Beginning balance, shares at Dec. 31, 2023</t>
        </is>
      </c>
      <c r="B3" s="4" t="inlineStr">
        <is>
          <t xml:space="preserve"> </t>
        </is>
      </c>
      <c r="C3" s="5" t="n">
        <v>24845439</v>
      </c>
      <c r="D3" s="4" t="inlineStr">
        <is>
          <t xml:space="preserve"> </t>
        </is>
      </c>
      <c r="E3" s="4" t="inlineStr">
        <is>
          <t xml:space="preserve"> </t>
        </is>
      </c>
      <c r="F3" s="4" t="inlineStr">
        <is>
          <t xml:space="preserve"> </t>
        </is>
      </c>
    </row>
    <row r="4">
      <c r="A4" s="4" t="inlineStr">
        <is>
          <t>Net income (loss)</t>
        </is>
      </c>
      <c r="B4" s="5" t="n">
        <v>208908</v>
      </c>
      <c r="C4" s="4" t="inlineStr">
        <is>
          <t xml:space="preserve"> </t>
        </is>
      </c>
      <c r="D4" s="4" t="inlineStr">
        <is>
          <t xml:space="preserve"> </t>
        </is>
      </c>
      <c r="E4" s="5" t="n">
        <v>208908</v>
      </c>
      <c r="F4" s="4" t="inlineStr">
        <is>
          <t xml:space="preserve"> </t>
        </is>
      </c>
    </row>
    <row r="5">
      <c r="A5" s="4" t="inlineStr">
        <is>
          <t>Foreign currency translation gain (loss)</t>
        </is>
      </c>
      <c r="B5" s="5" t="n">
        <v>-30394</v>
      </c>
      <c r="C5" s="4" t="inlineStr">
        <is>
          <t xml:space="preserve"> </t>
        </is>
      </c>
      <c r="D5" s="4" t="inlineStr">
        <is>
          <t xml:space="preserve"> </t>
        </is>
      </c>
      <c r="E5" s="4" t="inlineStr">
        <is>
          <t xml:space="preserve"> </t>
        </is>
      </c>
      <c r="F5" s="5" t="n">
        <v>-30394</v>
      </c>
    </row>
    <row r="6">
      <c r="A6" s="4" t="inlineStr">
        <is>
          <t>Stock options exercised</t>
        </is>
      </c>
      <c r="B6" s="5" t="n">
        <v>24200</v>
      </c>
      <c r="C6" s="6" t="n">
        <v>20</v>
      </c>
      <c r="D6" s="5" t="n">
        <v>24180</v>
      </c>
      <c r="E6" s="4" t="inlineStr">
        <is>
          <t xml:space="preserve"> </t>
        </is>
      </c>
      <c r="F6" s="4" t="inlineStr">
        <is>
          <t xml:space="preserve"> </t>
        </is>
      </c>
    </row>
    <row r="7">
      <c r="A7" s="4" t="inlineStr">
        <is>
          <t>Stock options exercised, share</t>
        </is>
      </c>
      <c r="B7" s="4" t="inlineStr">
        <is>
          <t xml:space="preserve"> </t>
        </is>
      </c>
      <c r="C7" s="5" t="n">
        <v>20000</v>
      </c>
      <c r="D7" s="4" t="inlineStr">
        <is>
          <t xml:space="preserve"> </t>
        </is>
      </c>
      <c r="E7" s="4" t="inlineStr">
        <is>
          <t xml:space="preserve"> </t>
        </is>
      </c>
      <c r="F7" s="4" t="inlineStr">
        <is>
          <t xml:space="preserve"> </t>
        </is>
      </c>
    </row>
    <row r="8">
      <c r="A8" s="4" t="inlineStr">
        <is>
          <t>Stock-based compensation</t>
        </is>
      </c>
      <c r="B8" s="5" t="n">
        <v>141242</v>
      </c>
      <c r="C8" s="6" t="n">
        <v>45</v>
      </c>
      <c r="D8" s="5" t="n">
        <v>141197</v>
      </c>
      <c r="E8" s="4" t="inlineStr">
        <is>
          <t xml:space="preserve"> </t>
        </is>
      </c>
      <c r="F8" s="4" t="inlineStr">
        <is>
          <t xml:space="preserve"> </t>
        </is>
      </c>
    </row>
    <row r="9">
      <c r="A9" s="4" t="inlineStr">
        <is>
          <t>Stock-based compensation, share</t>
        </is>
      </c>
      <c r="B9" s="4" t="inlineStr">
        <is>
          <t xml:space="preserve"> </t>
        </is>
      </c>
      <c r="C9" s="5" t="n">
        <v>45243</v>
      </c>
      <c r="D9" s="4" t="inlineStr">
        <is>
          <t xml:space="preserve"> </t>
        </is>
      </c>
      <c r="E9" s="4" t="inlineStr">
        <is>
          <t xml:space="preserve"> </t>
        </is>
      </c>
      <c r="F9" s="4" t="inlineStr">
        <is>
          <t xml:space="preserve"> </t>
        </is>
      </c>
    </row>
    <row r="10">
      <c r="A10" s="4" t="inlineStr">
        <is>
          <t>Ending balance, amount at Mar. 31, 2024</t>
        </is>
      </c>
      <c r="B10" s="5" t="n">
        <v>-17899465</v>
      </c>
      <c r="C10" s="6" t="n">
        <v>24911</v>
      </c>
      <c r="D10" s="5" t="n">
        <v>19138278</v>
      </c>
      <c r="E10" s="5" t="n">
        <v>-36915218</v>
      </c>
      <c r="F10" s="5" t="n">
        <v>-147436</v>
      </c>
    </row>
    <row r="11">
      <c r="A11" s="4" t="inlineStr">
        <is>
          <t>Ending balance, shares at Mar. 31, 2024</t>
        </is>
      </c>
      <c r="B11" s="4" t="inlineStr">
        <is>
          <t xml:space="preserve"> </t>
        </is>
      </c>
      <c r="C11" s="5" t="n">
        <v>24910682</v>
      </c>
      <c r="D11" s="4" t="inlineStr">
        <is>
          <t xml:space="preserve"> </t>
        </is>
      </c>
      <c r="E11" s="4" t="inlineStr">
        <is>
          <t xml:space="preserve"> </t>
        </is>
      </c>
      <c r="F11" s="4" t="inlineStr">
        <is>
          <t xml:space="preserve"> </t>
        </is>
      </c>
    </row>
    <row r="12">
      <c r="A12" s="4" t="inlineStr">
        <is>
          <t>Beginning balance, amount at Dec. 31, 2024</t>
        </is>
      </c>
      <c r="B12" s="5" t="n">
        <v>-20054339</v>
      </c>
      <c r="C12" s="6" t="n">
        <v>25115</v>
      </c>
      <c r="D12" s="5" t="n">
        <v>19948363</v>
      </c>
      <c r="E12" s="5" t="n">
        <v>-39751236</v>
      </c>
      <c r="F12" s="5" t="n">
        <v>-276581</v>
      </c>
    </row>
    <row r="13">
      <c r="A13" s="4" t="inlineStr">
        <is>
          <t>Beginning balance, shares at Dec. 31, 2024</t>
        </is>
      </c>
      <c r="B13" s="4" t="inlineStr">
        <is>
          <t xml:space="preserve"> </t>
        </is>
      </c>
      <c r="C13" s="5" t="n">
        <v>25115299</v>
      </c>
      <c r="D13" s="4" t="inlineStr">
        <is>
          <t xml:space="preserve"> </t>
        </is>
      </c>
      <c r="E13" s="4" t="inlineStr">
        <is>
          <t xml:space="preserve"> </t>
        </is>
      </c>
      <c r="F13" s="4" t="inlineStr">
        <is>
          <t xml:space="preserve"> </t>
        </is>
      </c>
    </row>
    <row r="14">
      <c r="A14" s="4" t="inlineStr">
        <is>
          <t>Net income (loss)</t>
        </is>
      </c>
      <c r="B14" s="5" t="n">
        <v>-2021282</v>
      </c>
      <c r="C14" s="4" t="inlineStr">
        <is>
          <t xml:space="preserve"> </t>
        </is>
      </c>
      <c r="D14" s="4" t="inlineStr">
        <is>
          <t xml:space="preserve"> </t>
        </is>
      </c>
      <c r="E14" s="5" t="n">
        <v>-2021282</v>
      </c>
      <c r="F14" s="4" t="inlineStr">
        <is>
          <t xml:space="preserve"> </t>
        </is>
      </c>
    </row>
    <row r="15">
      <c r="A15" s="4" t="inlineStr">
        <is>
          <t>Foreign currency translation gain (loss)</t>
        </is>
      </c>
      <c r="B15" s="5" t="n">
        <v>151790</v>
      </c>
      <c r="C15" s="4" t="inlineStr">
        <is>
          <t xml:space="preserve"> </t>
        </is>
      </c>
      <c r="D15" s="4" t="inlineStr">
        <is>
          <t xml:space="preserve"> </t>
        </is>
      </c>
      <c r="E15" s="4" t="inlineStr">
        <is>
          <t xml:space="preserve"> </t>
        </is>
      </c>
      <c r="F15" s="5" t="n">
        <v>151790</v>
      </c>
    </row>
    <row r="16">
      <c r="A16" s="4" t="inlineStr">
        <is>
          <t>Stock options exercised</t>
        </is>
      </c>
      <c r="B16" s="5" t="n">
        <v>127000</v>
      </c>
      <c r="C16" s="6" t="n">
        <v>100</v>
      </c>
      <c r="D16" s="5" t="n">
        <v>126900</v>
      </c>
      <c r="E16" s="4" t="inlineStr">
        <is>
          <t xml:space="preserve"> </t>
        </is>
      </c>
      <c r="F16" s="4" t="inlineStr">
        <is>
          <t xml:space="preserve"> </t>
        </is>
      </c>
    </row>
    <row r="17">
      <c r="A17" s="4" t="inlineStr">
        <is>
          <t>Stock options exercised, share</t>
        </is>
      </c>
      <c r="B17" s="4" t="inlineStr">
        <is>
          <t xml:space="preserve"> </t>
        </is>
      </c>
      <c r="C17" s="5" t="n">
        <v>100000</v>
      </c>
      <c r="D17" s="4" t="inlineStr">
        <is>
          <t xml:space="preserve"> </t>
        </is>
      </c>
      <c r="E17" s="4" t="inlineStr">
        <is>
          <t xml:space="preserve"> </t>
        </is>
      </c>
      <c r="F17" s="4" t="inlineStr">
        <is>
          <t xml:space="preserve"> </t>
        </is>
      </c>
    </row>
    <row r="18">
      <c r="A18" s="4" t="inlineStr">
        <is>
          <t>Stock-based compensation</t>
        </is>
      </c>
      <c r="B18" s="5" t="n">
        <v>166261</v>
      </c>
      <c r="C18" s="6" t="n">
        <v>38</v>
      </c>
      <c r="D18" s="5" t="n">
        <v>166223</v>
      </c>
      <c r="E18" s="4" t="inlineStr">
        <is>
          <t xml:space="preserve"> </t>
        </is>
      </c>
      <c r="F18" s="4" t="inlineStr">
        <is>
          <t xml:space="preserve"> </t>
        </is>
      </c>
    </row>
    <row r="19">
      <c r="A19" s="4" t="inlineStr">
        <is>
          <t>Stock-based compensation, share</t>
        </is>
      </c>
      <c r="B19" s="4" t="inlineStr">
        <is>
          <t xml:space="preserve"> </t>
        </is>
      </c>
      <c r="C19" s="5" t="n">
        <v>38216</v>
      </c>
      <c r="D19" s="4" t="inlineStr">
        <is>
          <t xml:space="preserve"> </t>
        </is>
      </c>
      <c r="E19" s="4" t="inlineStr">
        <is>
          <t xml:space="preserve"> </t>
        </is>
      </c>
      <c r="F19" s="4" t="inlineStr">
        <is>
          <t xml:space="preserve"> </t>
        </is>
      </c>
    </row>
    <row r="20">
      <c r="A20" s="4" t="inlineStr">
        <is>
          <t>Ending balance, amount at Mar. 31, 2025</t>
        </is>
      </c>
      <c r="B20" s="6" t="n">
        <v>-21630570</v>
      </c>
      <c r="C20" s="6" t="n">
        <v>25253</v>
      </c>
      <c r="D20" s="6" t="n">
        <v>20241486</v>
      </c>
      <c r="E20" s="6" t="n">
        <v>-41772518</v>
      </c>
      <c r="F20" s="6" t="n">
        <v>-124791</v>
      </c>
    </row>
    <row r="21">
      <c r="A21" s="4" t="inlineStr">
        <is>
          <t>Ending balance, shares at Mar. 31, 2025</t>
        </is>
      </c>
      <c r="B21" s="4" t="inlineStr">
        <is>
          <t xml:space="preserve"> </t>
        </is>
      </c>
      <c r="C21" s="5" t="n">
        <v>25253515</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2021282</v>
      </c>
      <c r="C4" s="6" t="n">
        <v>20890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79817</v>
      </c>
      <c r="C6" s="5" t="n">
        <v>686193</v>
      </c>
    </row>
    <row r="7">
      <c r="A7" s="4" t="inlineStr">
        <is>
          <t>Amortization of right-of-use assets</t>
        </is>
      </c>
      <c r="B7" s="5" t="n">
        <v>63929</v>
      </c>
      <c r="C7" s="5" t="n">
        <v>65449</v>
      </c>
    </row>
    <row r="8">
      <c r="A8" s="4" t="inlineStr">
        <is>
          <t>Amortization of debt issuance costs and debt discount</t>
        </is>
      </c>
      <c r="B8" s="5" t="n">
        <v>53988</v>
      </c>
      <c r="C8" s="5" t="n">
        <v>380900</v>
      </c>
    </row>
    <row r="9">
      <c r="A9" s="4" t="inlineStr">
        <is>
          <t>Bad debt expense (recovery)</t>
        </is>
      </c>
      <c r="B9" s="5" t="n">
        <v>22609</v>
      </c>
      <c r="C9" s="5" t="n">
        <v>-53094</v>
      </c>
    </row>
    <row r="10">
      <c r="A10" s="4" t="inlineStr">
        <is>
          <t>Gain on disposal of property &amp; equipment</t>
        </is>
      </c>
      <c r="B10" s="5" t="n">
        <v>-62</v>
      </c>
      <c r="C10" s="4" t="inlineStr">
        <is>
          <t xml:space="preserve"> </t>
        </is>
      </c>
    </row>
    <row r="11">
      <c r="A11" s="4" t="inlineStr">
        <is>
          <t>Deferred income tax</t>
        </is>
      </c>
      <c r="B11" s="5" t="n">
        <v>18557</v>
      </c>
      <c r="C11" s="5" t="n">
        <v>-4809</v>
      </c>
    </row>
    <row r="12">
      <c r="A12" s="4" t="inlineStr">
        <is>
          <t>Stock-based compensation</t>
        </is>
      </c>
      <c r="B12" s="5" t="n">
        <v>166261</v>
      </c>
      <c r="C12" s="5" t="n">
        <v>141242</v>
      </c>
    </row>
    <row r="13">
      <c r="A13" s="4" t="inlineStr">
        <is>
          <t>Loss on extinguishment of debt</t>
        </is>
      </c>
      <c r="B13" s="5" t="n">
        <v>2969585</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634146</v>
      </c>
      <c r="C15" s="5" t="n">
        <v>221881</v>
      </c>
    </row>
    <row r="16">
      <c r="A16" s="4" t="inlineStr">
        <is>
          <t>Income tax receivable</t>
        </is>
      </c>
      <c r="B16" s="5" t="n">
        <v>17864</v>
      </c>
      <c r="C16" s="5" t="n">
        <v>-31639</v>
      </c>
    </row>
    <row r="17">
      <c r="A17" s="4" t="inlineStr">
        <is>
          <t>Prepaid expenses and other current assets</t>
        </is>
      </c>
      <c r="B17" s="5" t="n">
        <v>286072</v>
      </c>
      <c r="C17" s="5" t="n">
        <v>227221</v>
      </c>
    </row>
    <row r="18">
      <c r="A18" s="4" t="inlineStr">
        <is>
          <t>Other assets</t>
        </is>
      </c>
      <c r="B18" s="5" t="n">
        <v>148533</v>
      </c>
      <c r="C18" s="5" t="n">
        <v>19051</v>
      </c>
    </row>
    <row r="19">
      <c r="A19" s="4" t="inlineStr">
        <is>
          <t>Accounts payable</t>
        </is>
      </c>
      <c r="B19" s="5" t="n">
        <v>-155031</v>
      </c>
      <c r="C19" s="5" t="n">
        <v>25105</v>
      </c>
    </row>
    <row r="20">
      <c r="A20" s="4" t="inlineStr">
        <is>
          <t>Accrued expenses</t>
        </is>
      </c>
      <c r="B20" s="5" t="n">
        <v>-477504</v>
      </c>
      <c r="C20" s="5" t="n">
        <v>-284139</v>
      </c>
    </row>
    <row r="21">
      <c r="A21" s="4" t="inlineStr">
        <is>
          <t>Revenue contract liability</t>
        </is>
      </c>
      <c r="B21" s="4" t="inlineStr">
        <is>
          <t xml:space="preserve"> </t>
        </is>
      </c>
      <c r="C21" s="5" t="n">
        <v>-166507</v>
      </c>
    </row>
    <row r="22">
      <c r="A22" s="4" t="inlineStr">
        <is>
          <t>Operating lease liabilities</t>
        </is>
      </c>
      <c r="B22" s="5" t="n">
        <v>-70498</v>
      </c>
      <c r="C22" s="5" t="n">
        <v>-69133</v>
      </c>
    </row>
    <row r="23">
      <c r="A23" s="4" t="inlineStr">
        <is>
          <t>Net cash provided by operating activities</t>
        </is>
      </c>
      <c r="B23" s="5" t="n">
        <v>1168692</v>
      </c>
      <c r="C23" s="5" t="n">
        <v>1366629</v>
      </c>
    </row>
    <row r="24">
      <c r="A24" s="3" t="inlineStr">
        <is>
          <t>Cash flows from investing activities:</t>
        </is>
      </c>
      <c r="B24" s="4" t="inlineStr">
        <is>
          <t xml:space="preserve"> </t>
        </is>
      </c>
      <c r="C24" s="4" t="inlineStr">
        <is>
          <t xml:space="preserve"> </t>
        </is>
      </c>
    </row>
    <row r="25">
      <c r="A25" s="4" t="inlineStr">
        <is>
          <t>Investment in internally developed software</t>
        </is>
      </c>
      <c r="B25" s="5" t="n">
        <v>-194827</v>
      </c>
      <c r="C25" s="5" t="n">
        <v>-169523</v>
      </c>
    </row>
    <row r="26">
      <c r="A26" s="4" t="inlineStr">
        <is>
          <t>Acquisition of property and equipment</t>
        </is>
      </c>
      <c r="B26" s="5" t="n">
        <v>-93683</v>
      </c>
      <c r="C26" s="4" t="inlineStr">
        <is>
          <t xml:space="preserve"> </t>
        </is>
      </c>
    </row>
    <row r="27">
      <c r="A27" s="4" t="inlineStr">
        <is>
          <t>Acquisition of assets deployed at client locations</t>
        </is>
      </c>
      <c r="B27" s="5" t="n">
        <v>-143370</v>
      </c>
      <c r="C27" s="5" t="n">
        <v>-484385</v>
      </c>
    </row>
    <row r="28">
      <c r="A28" s="4" t="inlineStr">
        <is>
          <t>Transfer of title of assets deployed at client locations to perpetual license customer</t>
        </is>
      </c>
      <c r="B28" s="5" t="n">
        <v>148550</v>
      </c>
      <c r="C28" s="5" t="n">
        <v>302574</v>
      </c>
    </row>
    <row r="29">
      <c r="A29" s="4" t="inlineStr">
        <is>
          <t>Net cash used in investing activities</t>
        </is>
      </c>
      <c r="B29" s="5" t="n">
        <v>-283330</v>
      </c>
      <c r="C29" s="5" t="n">
        <v>-351334</v>
      </c>
    </row>
    <row r="30">
      <c r="A30" s="3" t="inlineStr">
        <is>
          <t>Cash flows from financing activities:</t>
        </is>
      </c>
      <c r="B30" s="4" t="inlineStr">
        <is>
          <t xml:space="preserve"> </t>
        </is>
      </c>
      <c r="C30" s="4" t="inlineStr">
        <is>
          <t xml:space="preserve"> </t>
        </is>
      </c>
    </row>
    <row r="31">
      <c r="A31" s="4" t="inlineStr">
        <is>
          <t>Proceeds from BMO Credit Agreement</t>
        </is>
      </c>
      <c r="B31" s="5" t="n">
        <v>45000000</v>
      </c>
      <c r="C31" s="4" t="inlineStr">
        <is>
          <t xml:space="preserve"> </t>
        </is>
      </c>
    </row>
    <row r="32">
      <c r="A32" s="4" t="inlineStr">
        <is>
          <t>Payments of debt issuance costs</t>
        </is>
      </c>
      <c r="B32" s="5" t="n">
        <v>-608967</v>
      </c>
      <c r="C32" s="4" t="inlineStr">
        <is>
          <t xml:space="preserve"> </t>
        </is>
      </c>
    </row>
    <row r="33">
      <c r="A33" s="4" t="inlineStr">
        <is>
          <t>Fees associated with debt transactions - prior debt</t>
        </is>
      </c>
      <c r="B33" s="5" t="n">
        <v>-138233</v>
      </c>
      <c r="C33" s="4" t="inlineStr">
        <is>
          <t xml:space="preserve"> </t>
        </is>
      </c>
    </row>
    <row r="34">
      <c r="A34" s="4" t="inlineStr">
        <is>
          <t>Proceeds from stock option exercises</t>
        </is>
      </c>
      <c r="B34" s="5" t="n">
        <v>127000</v>
      </c>
      <c r="C34" s="5" t="n">
        <v>24200</v>
      </c>
    </row>
    <row r="35">
      <c r="A35" s="4" t="inlineStr">
        <is>
          <t>Net cash used in financing activities</t>
        </is>
      </c>
      <c r="B35" s="5" t="n">
        <v>-13849213</v>
      </c>
      <c r="C35" s="5" t="n">
        <v>-219761</v>
      </c>
    </row>
    <row r="36">
      <c r="A36" s="4" t="inlineStr">
        <is>
          <t>Effect of exchange rate changes on cash</t>
        </is>
      </c>
      <c r="B36" s="5" t="n">
        <v>151444</v>
      </c>
      <c r="C36" s="5" t="n">
        <v>254</v>
      </c>
    </row>
    <row r="37">
      <c r="A37" s="4" t="inlineStr">
        <is>
          <t>Net (decrease) increase in cash and cash equivalents</t>
        </is>
      </c>
      <c r="B37" s="5" t="n">
        <v>-12812407</v>
      </c>
      <c r="C37" s="5" t="n">
        <v>795788</v>
      </c>
    </row>
    <row r="38">
      <c r="A38" s="4" t="inlineStr">
        <is>
          <t>Cash and cash equivalents – beginning of period</t>
        </is>
      </c>
      <c r="B38" s="5" t="n">
        <v>18118043</v>
      </c>
      <c r="C38" s="5" t="n">
        <v>16691514</v>
      </c>
    </row>
    <row r="39">
      <c r="A39" s="4" t="inlineStr">
        <is>
          <t>Cash and cash equivalents – end of period</t>
        </is>
      </c>
      <c r="B39" s="5" t="n">
        <v>5305636</v>
      </c>
      <c r="C39" s="5" t="n">
        <v>17487302</v>
      </c>
    </row>
    <row r="40">
      <c r="A40" s="3" t="inlineStr">
        <is>
          <t>Supplemental cash flow information:</t>
        </is>
      </c>
      <c r="B40" s="4" t="inlineStr">
        <is>
          <t xml:space="preserve"> </t>
        </is>
      </c>
      <c r="C40" s="4" t="inlineStr">
        <is>
          <t xml:space="preserve"> </t>
        </is>
      </c>
    </row>
    <row r="41">
      <c r="A41" s="4" t="inlineStr">
        <is>
          <t>Cash paid for interest</t>
        </is>
      </c>
      <c r="B41" s="5" t="n">
        <v>939583</v>
      </c>
      <c r="C41" s="5" t="n">
        <v>2012964</v>
      </c>
    </row>
    <row r="42">
      <c r="A42" s="3" t="inlineStr">
        <is>
          <t>Supplemental schedule of non-cash activities:</t>
        </is>
      </c>
      <c r="B42" s="4" t="inlineStr">
        <is>
          <t xml:space="preserve"> </t>
        </is>
      </c>
      <c r="C42" s="4" t="inlineStr">
        <is>
          <t xml:space="preserve"> </t>
        </is>
      </c>
    </row>
    <row r="43">
      <c r="A43" s="4" t="inlineStr">
        <is>
          <t>Insurance acquired under note payable</t>
        </is>
      </c>
      <c r="B43" s="5" t="n">
        <v>152698</v>
      </c>
      <c r="C43" s="4" t="inlineStr">
        <is>
          <t xml:space="preserve"> </t>
        </is>
      </c>
    </row>
    <row r="44">
      <c r="A44" s="4" t="inlineStr">
        <is>
          <t>Fortres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incipal payments on long-term debt</t>
        </is>
      </c>
      <c r="B46" s="5" t="n">
        <v>-57576929</v>
      </c>
      <c r="C46" s="6" t="n">
        <v>-243961</v>
      </c>
    </row>
    <row r="47">
      <c r="A47" s="4" t="inlineStr">
        <is>
          <t>BMO</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incipal payments on long-term debt</t>
        </is>
      </c>
      <c r="B49" s="5" t="n">
        <v>-562500</v>
      </c>
      <c r="C49" s="4" t="inlineStr">
        <is>
          <t xml:space="preserve"> </t>
        </is>
      </c>
    </row>
    <row r="50">
      <c r="A50" s="4" t="inlineStr">
        <is>
          <t>Insurance</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incipal payments on long-term debt</t>
        </is>
      </c>
      <c r="B52" s="6" t="n">
        <v>-89584</v>
      </c>
      <c r="C5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21282</v>
      </c>
      <c r="C4" s="6" t="n">
        <v>2089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Unless the context indicates otherwise, references to “Galaxy Gaming, Inc.,” “we,” “us,” “our,” or the “Company,” refer to Galaxy Gaming, Inc., a Nevada corporation (“Galaxy Gaming”). We are an established global gaming company specializing in the design, development, acquisition, assembly, marketing and licensing of proprietary casino table games, side bets, and associated technology, platforms and systems for the casino and iGaming industries. Casinos use our proprietary products and services to enhance their gaming operations and improve their profitability and productivity, as well as to offer popular cutting-edge gaming entertainment content and technology to their players. We market our products and services to online and land-based casinos worldwide with products currently present in North America, the Caribbean, Central America, the United Kingdom, Europe, Africa, and to cruise ships exploring the world's oceans. We license our products and services for use in regulated land-based gaming markets. We also license our content and distribute content from other companies to iGaming operators in gaming markets throughout the world where iGaming is not illegal. On July 18, 2024 , we entered into an Agreement and Plan of Merger (the “Merger Agreement”) with Evolution Malta Holding Limited, a company registered in Malta (“Parent”), and Galaga Merger Sub, Inc., a Nevada corporation and direct wholly owned subsidiary of Parent (“Merger Sub”), pursuant to which, and subject to the terms and conditions thereof, Merger Sub would merge with and into the Company (the “Merger”), with the Company surviving the Merger as a wholly owned subsidiary of Parent. Upon the closing of the Merger, each share of common stock, par value $ 0.001 per share of the Company issued and outstanding immediately prior to the effective time of the Merger, other than any Company common stock (i) owned by Company stockholders who are entitled to demand and have properly and validly demanded their appraisal rights under Nevada law or (ii) owned by Parent, Merger Sub, the Company or by any of their respective subsidiaries, will be converted automatically into the right to receive $ 3.20 per share in cash, without interest and subject to any applicable withholding taxes. Consummation of the Merger is subject to the satisfaction or waiver of certain closing conditions, including approval by at least a majority of the voting power of the outstanding shares of the Company’s common stock of the Merger Agreement and the transactions contemplated thereby, including the Merger, and the receipt of certain gaming regulatory approvals. At the special meeting of the Company’s stockholders held on November 12, 2024, stockholders voted to approve the Merger. The Merger is expected to be completed in the second half of 2025, subject to satisfaction or waiver of the closing conditions. Upon completion of the Merger, the Company will become a privately held company and shares of Company’s common stock will no longer be listed on any public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39:50Z</dcterms:created>
  <dcterms:modified xmlns:dcterms="http://purl.org/dc/terms/" xmlns:xsi="http://www.w3.org/2001/XMLSchema-instance" xsi:type="dcterms:W3CDTF">2025-05-09T21:39:51Z</dcterms:modified>
</cp:coreProperties>
</file>